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Stock Based Compensation" sheetId="12" state="visible" r:id="rId12"/>
    <sheet xmlns:r="http://schemas.openxmlformats.org/officeDocument/2006/relationships" name="Leases" sheetId="13" state="visible" r:id="rId13"/>
    <sheet xmlns:r="http://schemas.openxmlformats.org/officeDocument/2006/relationships" name="Other Financial Information" sheetId="14" state="visible" r:id="rId14"/>
    <sheet xmlns:r="http://schemas.openxmlformats.org/officeDocument/2006/relationships" name="Investment In Exaro Energy III "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Acquisitions (Tables)" sheetId="21" state="visible" r:id="rId21"/>
    <sheet xmlns:r="http://schemas.openxmlformats.org/officeDocument/2006/relationships" name="Fair Value Measurements (Tables" sheetId="22" state="visible" r:id="rId22"/>
    <sheet xmlns:r="http://schemas.openxmlformats.org/officeDocument/2006/relationships" name="Derivative Instruments (Tables)" sheetId="23" state="visible" r:id="rId23"/>
    <sheet xmlns:r="http://schemas.openxmlformats.org/officeDocument/2006/relationships" name="Leases (Tables)" sheetId="24" state="visible" r:id="rId24"/>
    <sheet xmlns:r="http://schemas.openxmlformats.org/officeDocument/2006/relationships" name="Other Financial Information (Ta" sheetId="25" state="visible" r:id="rId25"/>
    <sheet xmlns:r="http://schemas.openxmlformats.org/officeDocument/2006/relationships" name="Income Taxes (Tables)" sheetId="26" state="visible" r:id="rId26"/>
    <sheet xmlns:r="http://schemas.openxmlformats.org/officeDocument/2006/relationships" name="Organization and Business (Deta"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Acquisitions (Details)" sheetId="30" state="visible" r:id="rId30"/>
    <sheet xmlns:r="http://schemas.openxmlformats.org/officeDocument/2006/relationships" name="Acquisitions - Consideration (D" sheetId="31" state="visible" r:id="rId31"/>
    <sheet xmlns:r="http://schemas.openxmlformats.org/officeDocument/2006/relationships" name="Acquisitions - Pro Forma (Detai" sheetId="32" state="visible" r:id="rId32"/>
    <sheet xmlns:r="http://schemas.openxmlformats.org/officeDocument/2006/relationships" name="Fair Value Measurements (Detail" sheetId="33" state="visible" r:id="rId33"/>
    <sheet xmlns:r="http://schemas.openxmlformats.org/officeDocument/2006/relationships" name="Derivative Instruments - Deriva" sheetId="34" state="visible" r:id="rId34"/>
    <sheet xmlns:r="http://schemas.openxmlformats.org/officeDocument/2006/relationships" name="Derivative Instruments - Fair V" sheetId="35" state="visible" r:id="rId35"/>
    <sheet xmlns:r="http://schemas.openxmlformats.org/officeDocument/2006/relationships" name="Derivative Instruments - Operat" sheetId="36" state="visible" r:id="rId36"/>
    <sheet xmlns:r="http://schemas.openxmlformats.org/officeDocument/2006/relationships" name="Stock Based Compensation - NonO" sheetId="37" state="visible" r:id="rId37"/>
    <sheet xmlns:r="http://schemas.openxmlformats.org/officeDocument/2006/relationships" name="Stock Based Compensation - Opti" sheetId="38" state="visible" r:id="rId38"/>
    <sheet xmlns:r="http://schemas.openxmlformats.org/officeDocument/2006/relationships" name="Leases - Balance sheet (Details" sheetId="39" state="visible" r:id="rId39"/>
    <sheet xmlns:r="http://schemas.openxmlformats.org/officeDocument/2006/relationships" name="Leases - Lease Terms and Discou" sheetId="40" state="visible" r:id="rId40"/>
    <sheet xmlns:r="http://schemas.openxmlformats.org/officeDocument/2006/relationships" name="Leases - Future Maturities (Det" sheetId="41" state="visible" r:id="rId41"/>
    <sheet xmlns:r="http://schemas.openxmlformats.org/officeDocument/2006/relationships" name="Leases - Costs (Details)" sheetId="42" state="visible" r:id="rId42"/>
    <sheet xmlns:r="http://schemas.openxmlformats.org/officeDocument/2006/relationships" name="Other Financial Information - B" sheetId="43" state="visible" r:id="rId43"/>
    <sheet xmlns:r="http://schemas.openxmlformats.org/officeDocument/2006/relationships" name="Other Financial Information - C" sheetId="44" state="visible" r:id="rId44"/>
    <sheet xmlns:r="http://schemas.openxmlformats.org/officeDocument/2006/relationships" name="Investment in Exaro Energy II_2" sheetId="45" state="visible" r:id="rId45"/>
    <sheet xmlns:r="http://schemas.openxmlformats.org/officeDocument/2006/relationships" name="Long-Term Debt (Details)" sheetId="46" state="visible" r:id="rId46"/>
    <sheet xmlns:r="http://schemas.openxmlformats.org/officeDocument/2006/relationships" name="Income Taxes - Provision (Detai" sheetId="47" state="visible" r:id="rId47"/>
    <sheet xmlns:r="http://schemas.openxmlformats.org/officeDocument/2006/relationships" name="Income Taxes - (Details)" sheetId="48" state="visible" r:id="rId48"/>
    <sheet xmlns:r="http://schemas.openxmlformats.org/officeDocument/2006/relationships" name="Commitments and Contingencies ("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And Entity Information</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CONTANGO OIL &amp; GAS CO</t>
        </is>
      </c>
    </row>
    <row r="7">
      <c r="A7" s="4" t="inlineStr">
        <is>
          <t>Title of 12(b) Security</t>
        </is>
      </c>
      <c r="B7" s="4" t="inlineStr">
        <is>
          <t>Common Stock</t>
        </is>
      </c>
    </row>
    <row r="8">
      <c r="A8" s="4" t="inlineStr">
        <is>
          <t>Trading Symbol</t>
        </is>
      </c>
      <c r="B8" s="4" t="inlineStr">
        <is>
          <t>MCF</t>
        </is>
      </c>
    </row>
    <row r="9">
      <c r="A9" s="4" t="inlineStr">
        <is>
          <t>Security Exchange Name</t>
        </is>
      </c>
      <c r="B9" s="4" t="inlineStr">
        <is>
          <t>NYSE</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00686671</v>
      </c>
    </row>
    <row r="17">
      <c r="A17" s="4" t="inlineStr">
        <is>
          <t>Entity Central Index Key</t>
        </is>
      </c>
      <c r="B17" s="4" t="inlineStr">
        <is>
          <t>0001071993</t>
        </is>
      </c>
    </row>
    <row r="18">
      <c r="A18" s="4" t="inlineStr">
        <is>
          <t>Current Fiscal Year End Date</t>
        </is>
      </c>
      <c r="B18" s="4" t="inlineStr">
        <is>
          <t>--12-31</t>
        </is>
      </c>
    </row>
    <row r="19">
      <c r="A19" s="4" t="inlineStr">
        <is>
          <t>Document Fiscal Year Focus</t>
        </is>
      </c>
      <c r="B19" s="4" t="inlineStr">
        <is>
          <t>2021</t>
        </is>
      </c>
    </row>
    <row r="20">
      <c r="A20" s="4" t="inlineStr">
        <is>
          <t>Document Fiscal Period Focus</t>
        </is>
      </c>
      <c r="B20" s="4" t="inlineStr">
        <is>
          <t>Q1</t>
        </is>
      </c>
    </row>
    <row r="21">
      <c r="A21" s="4" t="inlineStr">
        <is>
          <t>Amendment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4. Fair Value Measurements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Fair value is the price that would be received to sell an asset or paid to transfer a liability in an orderly transaction between market participants at the measurement date (exit price). A fair value hierarchy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ollowing table sets forth, by level within the fair value hierarchy, the Company’s financial assets and liabilities that were accounted for at fair value as of March 31, 2021.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have been no transfers between Level 1, Level 2 or Level 3.
Fair value information for financial assets and liabilities was as follows as of March 31, 2021 (in thousands):
Total
Fair Value Measurements Using
Carrying Value
Level 1
Level 2
Level 3
Derivatives
Commodity price contracts - assets
$
2,422
$
—
$
2,422
$
—
Commodity price contracts - liabilities
$
(13,991)
$
—
$
(13,991)
$
—
Derivatives listed above are recorded in “Current derivative asset or liability” and “Long-term derivative asset or liability” on the Company’s consolidated balance sheet and include swaps and costless collars that are carried at fair value. The Company records the net change in the fair value of these positions in “Gain (loss) on derivatives, net” in its consolidated statements of operations. The Company is able to value the assets and liabilities based on observable market data for similar instruments, which resulted in reporting its derivatives as Level 2. This observable data includes the forward curves for commodity prices based on quoted market prices and implied volatility factors related to changes in the forward curves. See Note 5 – “Derivative Instruments” for additional discussion of derivatives.
As of March 31, 2021, the Company’s derivative contracts were all with major institutions with investment grade credit ratings which are believed to have minimal credit risk, which primarily are lenders within the Company’s bank group. As such, the Company is exposed to credit risk to the extent of nonperformance by the counterparties in the derivative contracts discussed above; however, the Company does not anticipate such nonperformance.
Estimates of the fair value of financial instruments are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estimated fair value of the Company’s Credit Agreement approximates carrying value because the facility interest rate approximates current market rates and is reset at least every quarter. See Note 10 – “Long-Term Debt” for further information.
Impairments
The Company tests proved oil and natural gas properties for impairment when events and circumstances indicate a decline in the recoverability of the carrying value of such properties, such as a downward revision of the reserve estimates or lower commodity prices. The Company estimates the undiscounted future cash flows expected in connection with the oil and natural gas properties on a field-by-field basis and compares such future cash flows to the unamortized capitalized costs of the properties. If the estimated future undiscounted cash flows are lower than the unamortized capitalized cost, the capitalized cost is reduced to its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natural gas properties. Additionally, the Company may use appropriate market data to determine fair value. Because these significant fair value inputs are typically not observable, impairments of long-lived assets are classified as a Level 3 fair value measure.
Unproved properties are reviewed quarterly to determine if there has been impairment of the carrying value, with any such impairment charged to expense in the period.
Asset Retirement Obligations
The initial measurement of asset retirement obligations at fair value is calculated using discounted cash flow techniques and based on internal estimates of future retirement costs associated with oil and natural gas properties. The factors used to determine fair value include, but are not limited to, estimated future plugging and abandonment costs and expected lives of the related reserves. As there is no corroborating market activity to support the assumptions used, the Company has designated these liabilities as Level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bstract]</t>
        </is>
      </c>
    </row>
    <row r="4">
      <c r="A4" s="4" t="inlineStr">
        <is>
          <t>Derivative Instruments</t>
        </is>
      </c>
      <c r="B4" s="4" t="inlineStr">
        <is>
          <t>5. Derivative Instruments
The Company is exposed to certain risks relating to its ongoing business operations, such as commodity price risk. Derivative contracts are typically utilized to hedge the Company’s exposure to price fluctuations and reduce the variability in the Company’s cash flows associated with anticipated sales of future oil and natural gas production. The Company typically hedges a substantial, but varying, portion of anticipated oil and natural gas production for future periods. The Company believes that these derivative arrangements, although not free of risk, allow it to achieve a more predictable cash flow and to reduce exposure to commodity price fluctuations. However, derivative arrangements limit the benefit of increases in the prices of oil, natural gas and natural gas liquids sales. Moreover, because its derivative arrangements apply only to a portion of its production, the Company’s strategy provides only partial protection against declines in commodity prices. Such arrangements may expose the Company to risk of financial loss in certain circumstances. The Company continuously reevaluates its hedging program in light of changes in production, market conditions, commodity price forecasts and requirements under its Credit Agreement.
As of March 31, 2021, the Company’s oil and natural gas derivative positions consisted of swaps and costless collars. Swaps are designed so that the Company receives or makes payments based on a differential between fixed and variable prices for oil and natural gas. A costless collar consists of a purchased put option and a sold call option, which establishes a minimum and maximum price, respectively, that the Company will receive for the volumes under the contract.
It is the Company’s policy to enter into derivative contracts only with counterparties that are creditworthy institutions deemed by management as competent and competitive market makers. The Company does not post collateral, nor is it exposed to potential margin calls, under any of these contracts, as they are secured under the Credit Agreement (as defined below) or under unsecured lines of credit with non-bank counterparties. See Note 10 – “Long-Term Debt” for further information regarding the Credit Agreement.
The Company has elected not to designate any of its derivative contracts for hedge accounting. Accordingly, derivatives are carried at fair value on the consolidated balance sheets as assets or liabilities, with the changes in the fair value included in the consolidated statements of operations for the period in which the change occurs. The Company records the net change in the mark-to-market valuation of these derivative contracts, as well as all payments and receipts on settled derivative contracts, in “Gain (loss) on derivatives, net” on the consolidated statements of operations.
The Company currently has derivative contracts in place to cover production periods through the first quarter of 2023, which include hedges novated from Mid-Con and additional hedges entered into in the first quarter of 2021. As of March 31, 2021, the Company’s oil derivative contracts include hedges for 1.6 MMBbls of remaining 2021 production with an average floor price of $55.16 per barrel and 1.4 MMBbls of 2022 production with an average floor price of $50.24 per barrel. As of March 31, 2021, the Company’s natural gas derivative contracts include 9.2 Bcf of remaining 2021 production with an average floor price of $2.66 per MMBtu and 10.1 Bcf of 2022 production with an average floor price of $2.60 per MMBtu. Approximately 97% of the Company’s hedges are swaps, and the Company has no three-way collars or short puts.
As of March 31, 2021, the following financial derivative instruments were in place (fair value in thousands):
Commodity
Period
Derivative
Volume/Month
Price/Unit
Fair Value
Oil
April 2021 - July 2021
Swap
12,000
Bbls
$
50.00
(1)
(429)
Oil
Aug 2021 - Sept 2021
Swap
10,000
Bbls
$
50.00
(1)
(157)
Oil
April 2021 - July 2021
Swap
62,000
Bbls
$
52.00
(1)
(1,720)
Oil
Aug 2021 - Sept 2021
Swap
55,000
Bbls
$
52.00
(1)
(642)
Oil
Oct 2021 - Dec 2021
Swap
64,000
Bbls
$
52.00
(1)
(904)
Oil
April 2021
Swap
20,647
Bbls
$
55.78
(1)
(70)
Oil
May 2021
Swap
20,563
Bbls
$
55.78
(1)
(69)
Oil
June 2021
Swap
20,487
Bbls
$
55.78
(1)
(65)
Oil
July 2021
Swap
20,412
Bbls
$
55.78
(1)
(56)
Commodity
Period
Derivative
Volume/Month
Price/Unit
Fair Value
Oil
Aug 2021
Swap
20,301
Bbls
$
55.78
(1)
(47)
Oil
Sept 2021
Swap
20,228
Bbls
$
55.78
(1)
(37)
Oil
Oct 2021
Swap
20,155
Bbls
$
55.78
(1)
(27)
Oil
Nov 2021
Swap
20,084
Bbls
$
55.78
(1)
(19)
Oil
Dec 2021
Swap
20,012
Bbls
$
55.78
(1)
(9)
Oil
April 2021
Collar
20,647
Bbls
$
-
(1)
(38)
Oil
May 2021
Collar
20,563
Bbls
$
-
(1)
(48)
Oil
June 2021
Collar
20,487
Bbls
$
-
(1)
(49)
Oil
July 2021
Collar
20,412
Bbls
$
-
(1)
(45)
Oil
Aug 2021
Collar
20,301
Bbls
$
-
(1)
(40)
Oil
Sept 2021
Collar
20,228
Bbls
$
-
(1)
(33)
Oil
Oct 2021
Collar
20,155
Bbls
$
-
(1)
(27)
Oil
Nov 2021
Collar
20,084
Bbls
$
-
(1)
(20)
Oil
Dec 2021
Collar
20,012
Bbls
$
-
(1)
(12)
Oil
April 2021 - Oct 2021
Swap
25,000
Bbls
$
54.77
(1)
(630)
Oil
Nov 2021 - Dec 2021
Swap
15,000
Bbls
$
54.77
(1)
(52)
Oil
April 2021
Swap
50,000
Bbls
$
63.13
(1)
198
Oil
May 2021
Swap
50,000
Bbls
$
62.71
(1)
179
Oil
June 2021
Swap
50,000
Bbls
$
62.17
(1)
162
Oil
July 2021
Swap
50,000
Bbls
$
61.50
(1)
149
Oil
Aug 2021
Swap
50,000
Bbls
$
60.94
(1)
143
Oil
Sep 2021
Swap
50,000
Bbls
$
60.38
(1)
139
Oil
Oct 2021
Swap
50,000
Bbls
$
59.89
(1)
137
Oil
Nov 2021
Swap
50,000
Bbls
$
59.46
(1)
136
Oil
Dec 2021
Swap
50,000
Bbls
$
59.01
(1)
136
Oil
April 2022 - Oct 2022
Swap
25,000
Bbls
$
42.04
(1)
(2,098)
Oil
Jan 2022
Swap
60,000
Bbls
$
52.94
(1)
(177)
Oil
Feb 2022
Swap
60,000
Bbls
$
52.65
(1)
(175)
Oil
March 2022
Swap
60,000
Bbls
$
52.29
(1)
(175)
Oil
April 2022
Swap
47,500
Bbls
$
51.98
(1)
(139)
Oil
May 2022
Swap
45,000
Bbls
$
51.71
(1)
(131)
Oil
June 2022
Swap
45,000
Bbls
$
51.41
(1)
(130)
Oil
July 2022
Swap
45,000
Bbls
$
51.13
(1)
(129)
Oil
Aug 2022
Swap
45,000
Bbls
$
50.89
(1)
(128)
Oil
Sep 2022
Swap
45,000
Bbls
$
50.65
(1)
(127)
Oil
Oct 2022
Swap
45,000
Bbls
$
50.45
(1)
(128)
Oil
Nov 2022
Swap
55,000
Bbls
$
50.26
(1)
(153)
Oil
Dec 2022
Swap
55,000
Bbls
$
50.22
(1)
(151)
Oil
Jan 2023
Swap
57,500
Bbls
$
49.81
(1)
(157)
Oil
Feb 2023
Swap
57,500
Bbls
$
49.63
(1)
(155)
Oil
Jan 2022
Swap
60,000
Bbls
$
52.96
(1)
(176)
Oil
Feb 2022
Swap
60,000
Bbls
$
52.66
(1)
(175)
Oil
March 2022
Swap
60,000
Bbls
$
52.27
(1)
(176)
Oil
April 2022
Swap
47,500
Bbls
$
51.96
(1)
(140)
Oil
May 2022
Swap
45,000
Bbls
$
51.72
(1)
(131)
Oil
June 2022
Swap
45,000
Bbls
$
51.42
(1)
(130)
Oil
July 2022
Swap
45,000
Bbls
$
51.13
(1)
(129)
Oil
Aug 2022
Swap
45,000
Bbls
$
50.90
(1)
(128)
Commodity
Period
Derivative
Volume/Month
Price/Unit
Fair Value
Oil
Sep 2022
Swap
45,000
Bbls
$
50.66
(1)
(127)
Oil
Oct 2022
Swap
45,000
Bbls
$
50.47
(1)
(125)
Oil
Nov 2022
Swap
55,000
Bbls
$
50.26
(1)
(153)
Oil
Dec 2022
Swap
55,000
Bbls
$
50.01
(1)
(152)
Oil
Jan 2023
Swap
57,500
Bbls
$
49.79
(1)
(158)
Oil
Feb 2023
Swap
57,500
Bbls
$
49.62
(1)
(156)
Natural Gas
April 2021 - July 2021
Swap
120,000
MMBtus
$
2.51
(2)
(66)
Natural Gas
Aug 2021 - Sept 2021
Swap
10,000
MMBtus
$
2.51
(2)
(5)
Natural Gas
April 2021 - July 2021
Swap
120,000
MMBtus
$
2.51
(2)
(69)
Natural Gas
Aug 2021 - Sept 2021
Swap
10,000
MMBtus
$
2.51
(2)
(5)
Natural Gas
April 2021 - Oct 2021
Swap
400,000
MMBtus
$
2.51
(2)
(514)
Natural Gas
Nov 2021 - Dec 2021
Swap
580,000
MMBtus
$
2.51
(2)
(448)
Natural Gas
April 2021 - Nov 2021
Swap
70,000
MMBtus
$
2.36
(2)
(197)
Natural Gas
Dec 2021
Swap
350,000
MMBtus
$
2.36
(2)
(211)
Natural Gas
April 2021 - July 2021
Swap
350,000
MMBtus
$
2.96
(2)
436
Natural Gas
Aug 2021 - Oct 2021
Swap
500,000
MMBtus
$
2.96
(2)
316
Natural Gas
Nov 2021
Swap
450,000
MMBtus
$
2.96
(2)
58
Natural Gas
Jan 2022 - March 2022
Swap
780,000
MMBtus
$
2.54
(2)
(960)
Natural Gas
April 2022 - July 2022
Swap
650,000
MMBtus
$
2.52
(2)
100
Natural Gas
Aug 2022 - Oct 2022
Swap
350,000
MMBtus
$
2.52
(2)
3
Natural Gas
Jan 2022 - March 2022
Swap
250,000
MMBtus
$
3.15
(2)
148
Natural Gas
April 2022
Swap
175,000
MMBtus
$
2.51
(2)
5
Natural Gas
May 2022 - July 2022
Swap
150,000
MMBtus
$
2.51
(2)
18
Natural Gas
Aug 2022 - Oct 2022
Swap
400,000
MMBtus
$
2.51
(2)
2
Natural Gas
Nov 2022 - Feb 2023
Swap
750,000
MMBtus
$
2.72
(2)
(105)
Total net fair value of derivative instruments (in thousands)
$
(11,569)
(1)
Based on West Texas Intermediate oil prices.
(2)
Based on Henry Hub NYMEX natural gas prices.
The following summarizes the fair value of commodity derivatives outstanding on a gross and net basis as of March 31, 2021 (in thousands):
Gross
Netting (1)
Total
Assets
$
2,422
$
—
$
2,422
Liabilities
$
(13,991)
$
—
$
(13,991)
(1) Represents counterparty netting under agreements governing such derivatives.
The following summarizes the fair value of commodity derivatives outstanding on a gross and net basis as of December 31, 2020 (in thousands):
Gross
Netting (1)
Total
Assets
$
3,493
$
—
$
3,493
Liabilities
$
(2,965)
$
—
$
(2,965)
(1) Represents counterparty netting under agreements governing such derivatives.
The following table summarizes the effect of derivative contracts on the consolidated statements of operations for the three months ended March 31, 2021 and 2020 (in thousands):
Three Months Ended March 31,
2021
2020
Oil contracts
$
(1,882)
$
2,797
Natural gas contracts
(559)
2,511
Realized gain (loss)
$
(2,441)
$
5,308
Oil contracts
$
(13,786)
$
40,727
Natural gas contracts
147
664
Non-cash mark-to-market gain (loss)
$
(13,639)
$
41,391
Gain (loss) on derivatives, net
$
(16,080)
$
46,6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3 Months Ended</t>
        </is>
      </c>
    </row>
    <row r="2">
      <c r="B2" s="2" t="inlineStr">
        <is>
          <t>Mar. 31, 2021</t>
        </is>
      </c>
    </row>
    <row r="3">
      <c r="A3" s="3" t="inlineStr">
        <is>
          <t>Stock-Based Compensation [Abstract]</t>
        </is>
      </c>
    </row>
    <row r="4">
      <c r="A4" s="4" t="inlineStr">
        <is>
          <t>Stock-Based Compensation</t>
        </is>
      </c>
      <c r="B4" s="4" t="inlineStr">
        <is>
          <t>6. Stock-Based Compensation
2009 Incentive Compensation Plan
The Company has in place the Contango Oil &amp; Gas Company Third Amended and Restated 2009 Incentive Compensation Plan (the “2009 Plan”) which allows for stock options, restricted stock or performance stock units to be awarded to executive officers, directors and employees as a performance-based award.
Restricted Stock
During the three months ended March 31, 2021, the Company issued 37,041 restricted stock awards to the members of the board of directors, in lieu of cash fees earned during the fourth quarter of 2020, which vested immediately. The weighted average fair value of the restricted shares granted during the three months ended March 31, 2021, was $2.91 per share, with a total fair value of approximately $0.1 million. There were no forfeitures of restricted stock during the three months ended March 31, 2021. The Company recognized approximately $0.5 million in restricted stock compensation expense during the three months ended March 31, 2021, related to restricted stock previously granted to its officers, employees and directors. As of March 31, 2021, an additional $1.9 million of compensation expense related to restricted stock remained to be recognized over the remaining weighted-average vesting period of 2.0 years. Approximately 6.2 million shares remained available for grant under the 2009 Incentive Compensation Plan as of March 31, 2021, assuming PSUs (as defined below) are settled at 100% of target.
In May 2021, the Company granted 1,413,189 shares of restricted common stock to employees, which vest ratably over three years, as part of their overall compensation package.
There were no grants or forfeitures of restricted stock during the three months ended March 31, 2020. The Company recognized approximately $0.2 million in restricted stock compensation expense during the three months ended March 31, 2020, related to restricted stock previously granted to its officers, employees and directors.
Performance Stock Units
Performance stock units (“PSUs”) represent the opportunity to receive shares of the Company’s common stock at the time of settlement. The number of shares to be awarded upon settlement of the PSUs may range from 0% to 300% of the targeted number of PSUs stated in the award agreements, contingent upon the achievement of certain share price appreciation targets compared to share appreciation of a specific peer group or peer group index over a three-year period. The PSUs vest at the end of the three-year performance period, with the final number of shares to be issued determined at that time, based on the Company’s share performance during the period compared to the average performance of the peer group.
Compensation expense associated with PSUs is based on the grant date fair value of a single PSU as determined using the Monte Carlo simulation model, which utilizes a stochastic process to create a range of potential future outcomes given a variety of inputs. As it is intended that the PSUs will be settled with shares of the Company’s common stock after three years, the PSU awards are accounted for as equity awards, and the fair value is calculated on the grant date. The simulation model calculates the payout percentage based on the stock price performance over the performance period. The concluded fair value is based on the average achievement percentage over all the iterations. The resulting fair value expense is amortized over the life of the PSU award.
There were no grants or forfeitures of PSUs during the three months ended March 31, 2021. The Company recognized approximately $1.3 million in stock compensation expense related to previously granted PSUs during the three months ended March 31, 2021. As of March 31, 2021, an additional $10.5 million of compensation expense related to PSUs remained to be recognized over the remaining weighted-average vesting period of 2.1 years.
In May 2021, the Company granted 1,772,066 PSUs to its executive officers and certain employees as part of their overall compensation package. The performance period will be measured between May 1, 2021 and April 30, 2024. The weighted average fair value of these granted PSUs is currently undergoing evaluation via the Monte Carlo simulation model.
There were no grants or forfeitures of PSUs during the three months ended March 31, 2020. In January 2020, 77,485 shares of the PSUs granted in 2017 vested, of which 22,972 PSUs were withheld for taxes, and are included with the restricted stock activity in the consolidated statement of shareholders’ equity. The Company recognized approximately $0.1 million in stock compensation expense related to PSUs during the three months ended March 31, 2020.
Stock Options
Under the fair value method of accounting for stock options, cash flows from the exercise of stock options resulting from tax benefits in excess of recognized cumulative compensation cost (excess tax benefits) are classified as financing cash flows. For the three months ended March 31, 2021 and 2020, there was no excess tax benefit recognized.
Compensation expense related to stock option grants is recognized over the stock option’s vesting period based on the fair value at the date the options are granted. The fair value of each option is estimated as of the date of grant using the Black-Scholes options-pricing model. No stock options were granted or forfeited during the three months ended March 31, 2021 or 2020.
During the three months ended March 31, 2021, no stock options were exercised, and 19,268 stock options expired. During the three months ended March 31, 2020, no stock options were exercised, and 329 stock options expired. As of March 31, 2021, there were 579 stock options vested and exercisable. The exercise price for such options ranges from $35.00 to $38.98 per share, with an average remaining contractual life of 1.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7 . Leases
During the three months ended March 31, 2021, the Company acquired several contracts in the Mid-Con Acquisition and the Silvertip Acquisition related to compressors, vehicle leases and office space with terms of twelve months or more, which qualify as operating or finance leases. The Company also entered into a new contract for its headquarters office in Fort Worth, Texas. As of March 31, 2021, the Company’s operating leases were for compressors and office space, and the Company’s finance leases were for vehicles, compressors and office equipment.
The Company also has compressor contracts which are on a month-to-month basis, and while it is probable the contracts will be renewed on a monthly basis, the compressors can be easily substituted or cancelled by either party, with minimal penalties. Leases with these terms are not included on the Company’s balance sheet and are recognized on the consolidated statements of operations on a straight-line basis over the lease term.
The following table summarizes the balance sheet information related to the Company’s leases as of March 31, 2021 and December 31, 2020 (in thousands):
March 31, 2021
December 31, 2020
Operating lease right of use asset (1)
$
3,920
$
2,452
Operating lease liability - current (2)
$
(2,703)
$
(1,832)
Operating lease liability - long-term (3)
(1,101)
(522)
Total operating lease liability
$
(3,804)
$
(2,354)
Financing lease right of use asset (1)
$
3,484
$
2,996
Financing lease liability - current (2)
$
(1,161)
$
(940)
Financing lease liability - long-term (3)
(2,381)
(2,102)
Total financing lease liability
$
(3,542)
$
(3,042)
(1)
Included in “Right-of-use lease assets” on the consolidated balance sheet.
(2)
Included in “Accounts payable and accrued liabilities” on the consolidated balance sheet.
(3)
Included in “Lease liabilities” on the consolidated balance sheet.
The Company’s leases generally do not provide an implicit rate, and therefore the Company uses its incremental borrowing rate as the discount rate when measuring operating and financing lease liabilities. The incremental borrowing rate represents an estimate of the interest rate the Company would incur at lease commencement to borrow an amount equal to the lease payments on a collateralized basis over the term of a lease.
The table below presents the weighted average remaining lease terms and weighted average discount rates for the Company’s leases as of March 31, 2021 and December 31, 2020:
March 31, 2021
December 31, 2020
Weighted Average Remaining Lease Terms (in years):
Operating leases
Financing leases
Weighted Average Discount Rate:
Operating leases
Financing leases
Maturities for the Company’s lease liabilities on the consolidated balance sheet as of March 31, 2021, were as follows (in thousands):
March 31, 2021
Operating Leases
Financing Leases
2021 (remaining after March 31, 2021)
$
2,846
$
1,339
2022
843
1,206
2023
199
918
2024
110
428
2025
—
1
Total future minimum lease payments
3,998
3,892
Less: imputed interest
(194)
(350)
Present value of lease liabilities
$
3,804
$
3,542
The following table summarizes expenses related to the Company’s leases for the three months ended March 31, 2021 and 2020 (in thousands):
Three Months Ended March 31, 2021
Three Months Ended March 31, 2020
Operating lease cost (1) (2)
$
933
$
687
Financing lease cost - amortization of right-of-use assets
279
135
Financing lease cost - interest on lease liabilities
53
24
Administrative lease cost (3)
19
19
Short-term lease cost (1) (4)
518
437
Total lease cost
$
1,802
$
1,302
(1)
This total does not reflect amounts that may be reimbursed by other third parties in the normal course of business, such as non-operating working interest owners.
(2)
Costs related to office leases and compressors with lease terms of twelve months or more.
(3)
Costs related primarily to office equipment and IT solutions with lease terms of more than one month and less than one year.
(4)
Costs related primarily to generators and compressor agreements with lease terms of more than one month and less than one year.
During the three months ended March 31, 2021, there were $1.0 million and $0.3 million in cash payments related to the Company’s operating leases and financing leases, respectively. During the three months ended March 31, 2020, there were $0.7 million and $0.2 million in cash payments related to the Company’s operating leases and financing leas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3 Months Ended</t>
        </is>
      </c>
    </row>
    <row r="2">
      <c r="B2" s="2" t="inlineStr">
        <is>
          <t>Mar. 31, 2021</t>
        </is>
      </c>
    </row>
    <row r="3">
      <c r="A3" s="3" t="inlineStr">
        <is>
          <t>Other Financial Information [Abstract]</t>
        </is>
      </c>
    </row>
    <row r="4">
      <c r="A4" s="4" t="inlineStr">
        <is>
          <t>Other Financial Information</t>
        </is>
      </c>
      <c r="B4" s="4" t="inlineStr">
        <is>
          <t>8. Other Financial Information
The following table provides additional detail for accounts receivable, prepaid expenses and accounts payable and accrued liabilities which are presented on the consolidated balance sheets (in thousands):
March 31, 2021
December 31, 2020
Accounts receivable:
Trade receivables (1)
$
39,714
$
20,306
Receivable for Alta Resources distribution
1,712
1,712
Joint interest billings
13,956
15,637
Income taxes receivable
268
268
Other receivables
950
2,209
Allowance for doubtful accounts
(2,270)
(2,270)
Total accounts receivable
$
54,330
$
37,862
Prepaid expenses:
Prepaid insurance
$
3,051
$
2,825
Other (2)
727
535
Total prepaid expenses
$
3,778
$
3,360
Accounts payable and accrued liabilities:
Royalties and revenue payable (1)
$
35,000
$
23,701
Legal suspense related to revenues (3)
29,433
27,983
Advances from partners
159
76
Accrued exploration and development
240
490
Trade payables (1)
21,429
14,273
Accrued general and administrative expenses
5,512
6,191
Accrued operating expenses (1)
10,264
5,755
Accrued operating and finance leases
3,863
2,772
Other accounts payable and accrued liabilities
3,923
2,729
Total accounts payable and accrued liabilities
$
109,823
$
83,970
(1)
Increase in 2021 primarily due to the Mid-Con Acquisition and the Silvertip Acquisition.
(2)
Other prepaids primarily includes software licenses.
(3)
Suspended revenues primarily relate to amounts for which there is some question as to valid ownership, unknown addresses of payees or some other payment dispute.
Included in the table below are supplemental cash flow disclosures and non-cash investing activities during the three months ended March 31, 2021 and 2020 (in thousands):
Three Months Ended March 31,
2021
2020
Cash payments:
Interest payments
$
808
$
1,267
Income tax payments
$
(60)
$
(7)
Non-cash investing activities in the consolidated statements of cash flows:
Increase (decrease) in accrued capital expenditures
$
158
$
(4,676)
The Company issued a total of 25,409,164 shares of Contango common stock at the closing of the Mid-Con Acquisition. See Note 3 – “Acquisitions”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Exaro Energy III LLC</t>
        </is>
      </c>
      <c r="B1" s="2" t="inlineStr">
        <is>
          <t>3 Months Ended</t>
        </is>
      </c>
    </row>
    <row r="2">
      <c r="B2" s="2" t="inlineStr">
        <is>
          <t>Mar. 31, 2021</t>
        </is>
      </c>
    </row>
    <row r="3">
      <c r="A3" s="3" t="inlineStr">
        <is>
          <t>Investment In Exaro Energy III LLC [Abstract]</t>
        </is>
      </c>
    </row>
    <row r="4">
      <c r="A4" s="4" t="inlineStr">
        <is>
          <t>Investment In Exaro Energy III LLC</t>
        </is>
      </c>
      <c r="B4" s="4" t="inlineStr">
        <is>
          <t>9. Investment in Exaro Energy III LLC
The Company maintains an ownership interest in Exaro of approximately 37%. The Company’s share in the equity of Exaro at March 31, 2021 was approximately $6.8 million. The Company accounts for its ownership in Exaro using the equity method of accounting, and therefore, does not include its share of individual operating results, production or reserves in those reported for the Company’s consolidated results.
The Company’s gain or loss attributable to its share in Exaro’s results of operations for the three months ended March 31, 2021 was de minimis. The Company recognized a gain of $0.3 million, net of no tax expense, attributable to its share in Exaro’s results of operations for the three months ended March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1</t>
        </is>
      </c>
    </row>
    <row r="3">
      <c r="A3" s="3" t="inlineStr">
        <is>
          <t>Long-Term Debt</t>
        </is>
      </c>
    </row>
    <row r="4">
      <c r="A4" s="4" t="inlineStr">
        <is>
          <t>Long-Term Debt</t>
        </is>
      </c>
      <c r="B4" s="4" t="inlineStr">
        <is>
          <t xml:space="preserve">10. Long-Term Debt
Credit Agreement
On September 17, 2019, the Company entered into its new revolving credit agreement with JPMorgan Chase Bank and other lenders (as amended, the “Credit Agreement”), which established a borrowing base of $65 million. The Credit Agreement matures on September 17, 2024. The borrowing base is subject to semi-annual redeterminations which will occur on or around May 1 st and November 1 st of each year.
On October 30, 2020, the Company entered into the Third Amendment to the Credit Agreement, which became effective on January 21, 2021, upon the satisfaction of certain conditions, including the consummation of the Mid-Con Acquisition. See Note 3 – “Acquisitions” for more information. The Third Amendment provides for, among other things, (i) a 25 basis point increase in the applicable margin at each level of the borrowing base utilization-based pricing grid, (ii) an increase of the borrowing base from $75.0 million to $130.0 million on the effective date of the Third Amendment with a $10.0 million automatic stepdown in the borrowing base on March 31, 2021, (iii) certain modifications to the Company’s minimum hedging covenant including requiring hedging for at least 75% of the Company’s projected PDP volumes for 24 full calendar months on or prior to 30 days after the effective date of the Third Amendment and on April 1 and October 1 of each calendar year and (iv) the addition of three new banks to the lender group. The Company’s borrowing base was decreased to $120.0 million on March 31, 2021, per the Third Amendment. On January 21, 2021, the Company entered into the Fourth Amendment to the Credit Agreement, which was related to the transfer of a letter of credit for Mid-Con. The semi-annual redetermination occurred in May 2021, as regularly scheduled, and resulted in an increase in the borrowing base from $130.0 million to $250.0 million, per the Fifth Amendment to the Credit Agreement, as discussed below.
As of March 31, 2021, the Company had approximately $98.6 million outstanding under the Credit Agreement, $2.9 million in outstanding letters of credit and borrowing availability of $18.5 million under the Credit Agreement. As of December 31, 2020, the Company had approximately $9.0 million outstanding under the Credit Agreement and $1.9 million in an outstanding letter of credit.
The Company initially incurred $1.8 million of arrangement and upfront fees in connection with the Credit Agreement and incurred an additional $1.6 million in fees for the first amendment to the Credit Agreement, which is to be amortized over the five-year term of the Credit Agreement. No fees were paid for the Second Amendment. The Company incurred $1.0 million in fees related to the Third Amendment, which became effective upon the closing of the Mid-Con Acquisition on January 21, 2021, of which $0.1 million were incurred during the fourth quarter of 2020. During the three months ended March 31, 2021, the Company amortized debt issuance costs of $0.2 million related to the Credit Agreement. As of March 31, 2021, the remaining amortizable balance of these fees was $2.5 million, which will be amortized through September 17, 2024.
Total interest expense under the Company’s Credit Agreement, including commitment fees, was approximately $1.2 million for each of the three months ended March 31, 2021 and 2020.
The weighted average interest rates in effect at March 31, 2021 and December 31, 2020 were 3.9% and 2.9%, respectively.
The Credit Agreement is collateralized by liens on substantially all of the Company’s oil and natural gas properties and other assets and security interests in the stock of its wholly owned and/or controlled subsidiaries. The Company’s wholly owned and/or controlled subsidiaries are also required to join as guarantors under the Credit Agreement.
The Credit Agreement contains customary and typical restrictive covenants. The Credit Agreement requires a Current Ratio of greater than or equal to 1.0:1.0 and a Leverage Ratio of less than or equal to 3.5:1.0, both as defined in the Credit Agreement. The Second Amendment included a waiver of the Current Ratio and Leverage Ratio requirements until the quarter ending March 31, 2022. However, the Fifth Amendment (as defined below), reinstates the Current Ratio and Leverage Ratio requirements beginning in the second quarter of 2021 and reduces the Leverage Ratio to less than or equal to 3.25:1.0. Additionally, the Second Amendment, among other things, includes provisions requiring monthly aged accounts payable reports and typical anti-cash hoarding and cash sweep provisions with respect to a consolidated cash balance in excess of $5.0 million. The Credit Agreement also contains events of default that may accelerate repayment of any borrowings and/or termination of the facility. Events of default include, but are not limited to, a going concern qualification, payment defaults, breach of certain covenants, bankruptcy, insolvency or change of control events. As of March 31, 2021, the Company was in compliance with all of its covenants under the Credit Agreement.
On May 3, 2021, the Company entered into the Fifth Amendment to the Credit Agreement (the “Fifth Amendment”) which provides for, among other things, an increase in the Company’s borrowing base from $120.0 million to $250.0 million, effective May 3, 2021, expands the bank group from nine to eleven banks and includes less restrictive hedge requirements and certain modifications to the financial covenants . See Note 13 – “Subsequent Events” for further details. Adjusted for the borrowing base increase to $250.0 million, effective on May 3, 2021, the Company had approximately $86.7 million outstanding under the Credit Agreement and $2.9 million in outstanding letters of credit, with borrowing availability of $160.4 million as of April 30, 2021.
Paycheck Protection Program Loan
On April 10, 2020, the Company entered into a promissory note evidencing an unsecured loan in the amount of approximately $3.4 million (the “PPP Loan”) made to the Company under the Paycheck Protection Program (the “PPP”). The PPP was established under the Coronavirus Aid, Relief, and Economic Security Act (“CARES Act”), signed into law on March 27, 2020, and is administered by the U.S. Small Business Administration. The PPP Loan to the Company was made through JPMorgan Chase Bank, N.A and is included in “Long-Term Debt” on the Company’s consolidated balance sheet.
The PPP Loan matures on the two-year anniversary of the funding date and bears interest at a fixed rate of 1.00% per annum. Monthly principal and interest payments, less the amount of any potential forgiveness (discussed below), will commence after the six-month anniversary of the funding date. The promissory note evidencing the PPP Loan provides for customary events of default, including, among others, those relating to failure to make payment, bankruptcy, breaches of representations and material adverse effects. The Company may prepay the principal of the PPP Loan at any time without incurring any prepayment charges.
Under the terms of the CARES Act, PPP loan recipients can apply for and be granted forgiveness for all or a portion of the loans granted under the PPP, subject to an audit. Under the CARES Act, loan forgiveness is available, subject to limitations, for the sum of documented payroll costs, covered mortgage interest payments, covered rent payments and covered utilities during either: (1) the eight-week period beginning on the funding date; or (2) the 24-week period beginning on the funding date. Forgiveness is reduced if full-time employee headcount declines, or if salaries and wages for employees with salaries of $100,000 or less annually are reduced by more than 25%. The Company utilized the PPP Loan amount for qualifying expenses during the 24-week coverage period, and on September 30, 2020, submitted its application for forgiveness of all of the PPP Loan in accordance with the terms of the CARES Act and related guidance. The Company is currently waiting on a response from the Small Business Administration to its application for forgiveness. In the event the PPP Loan or any portion thereof is forgiven, the amount forgiven is applied to the outstanding princip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11. Income Taxes
The Company’s income tax provision for continuing operations consists of the following (in thousands):
Three Months Ended March 31,
2021
2020
Current tax provision:
Federal
$
—
$
275
State
539
119
Total
$
539
$
394
Total tax provision:
Federal
$
—
$
275
State
119
Total income tax provision:
$
$
394
State income tax expense relates to income taxes for the quarter which are expected to be owed to the states of Louisiana and Oklahoma resulting from activities within those states and, in each case, that are not shielded by existing Federal tax attribut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upon the amount of deferred tax liabilities, level of historical taxable income and projections for future taxable income over the periods in which the deferred tax assets are deductible, the Company believes it is not more-likely-than-not that it will realize the benefits of these deductible differences.
As of March 31, 2021, the Company had federal net operating loss (“NOL”) carryforwards of approximately $407.9 million and state NOLs of $26.5 million. The Federal NOL carryforwards are made up of: (i) those acquired in the merger with Crimson Exploration, Inc. in 2013 and (ii) from subsequent taxable losses during the years 2014 through 2020, due to lower commodity prices and utilization of various elections available to the Company in expensing capital expenditures incurred in the development of oil and natural gas properties. Generally, these NOLs are available to reduce future taxable income and the related income tax liability subject to the limitations set forth in Internal Revenue Code Section 382 related to changes of more than 50% of ownership of the Company’s stock by 5% or greater shareholders over a three-year period (a Section 382 Ownership Change) from the time of such an ownership change. The Company experienced two separate Section 382 Ownership Changes in connection with two of its equity offerings occurring in 2018 and 2019, respectively (the “Ownership Changes”). Market conditions at the time of the 2019 Ownership Change had diminished from the time of the 2018 Ownership Change, thus subjecting virtually all of the Company’s tax attributes to an annual limitation of $0.7 million a year (in pre-tax dollars). This lower annual limitation resulting from the 2019 Ownership Change effectively eliminates the ability to utilize these tax attributes in the future. As a result of the Ownership Changes, the Company has recorded a valuation allowance against substantially all of its NOLs and other deferred tax assets. The Company determined the activity during the three months ended March 31, 2021 resulted in no Section 382 Ownership Change. The valuation allowance balances at March 31, 2021 for federal and state purposes are approximately $139.7 million and approximately $6.1 million, respectively.
The Consolidated Appropriations Act of 2021 was signed into law on December 27, 2020 to provide a response by the Federal government to the pandemic, and it contains numerous tax breaks and extensions for businesses. One such provision is a change in the deductibility of meals paid to a restaurant expense. For meals paid to a restaurant in calendar years 2021 and 2022, there is no limitation on meals (compared to a 50% prior limitation). For the quarter ended March 31, 2021, the Company is claiming a 100% benefit for qualifying meal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12. Commitments and Contingencies
Legal Proceedings
From time to time, the Company is involved in legal proceedings relating to claims associated with its properties, operations or business or arising from disputes with vendors in the normal course of business, including the material matters discussed below.
In January 2016, the Company was named as the defendant in a lawsuit filed in the District Court for Harris County in Texas by a third-party operator. The Company participated in the drilling of a well in 2012, which experienced serious difficulties during the initial drilling, which eventually led to the plugging and abandoning of the wellbore prior to reaching the target depth. In dispute is whether the Company is responsible for the additional costs related to the drilling difficulties and plugging and abandonment. In September 2019, the case went to trial, and the court ruled in favor of the plaintiff. Prior to the judgment, the Company had approximately $1.1 million in accounts payable related to the disputed costs associated with this case. As a result of the judgment, during the three months ended September 30, 2019, the Company recorded an additional $2.1 million liability for the final judgment plus fees and interest. The Company filed an appeal with the appellate court for a review of the initial trial court’s decision. On January 23, 2021, the appellate court notified both parties that it would begin reviewing the merits of the case beginning on February 23, 2021. On March 3, 2021, the appellate court affirmed the trial court’s decision. The Company has filed a petition with the Texas Supreme Court requesting a review of the appellate court’s decision and is awaiting a response.
While many of these matters involve inherent uncertainty and the Company is unable at the date of this filing to estimate an amount of possible loss with respect to certain of these matters, the Company believes that the amount of the liability, if any, ultimately incurred with respect to these proceedings or claims will not have a material adverse effect on its consolidated financial position as a whole or on its liquidity, capital resources or future annual results of operations. The Company maintains various insurance policies that may provide coverage when certain types of legal proceedings are determined advers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3. Subsequent Events
Fifth Amendment to the Credit Agreement
On May 3, 2021, the Company entered into the Fifth Amendment to the Credit Agreement. The Fifth Amendment provides for, among other things, (i) an increase in the borrowing base from $120.0 million to $250.0 million, (ii) the reinstatement of the Current Ratio test of a minimum of 1.0:1.0 beginning with the quarter ending June 30, 2021, (iii) a slight reduction in the maximum Debt/Adj. EBITDAX from no greater than 3.5:1.0 to no greater than 3.25:1.0, (iv) a reduction in the Company’s rolling hedge requirements as a percentage of hedgeable oil and natural gas production on an equivalent barrel basis and other minor changes which are more administrative in nature. The Fifth Amendment also expands the bank group from nine to eleven banks and is effective as of May 3, 2021. The Company incurred $1.4 million in fees related to the Fifth Amendment, which will be amortized over the remaining term of the Credit Agreement, beginning in the second quarter of 2021. Adjusted for the borrowing base increase to $250.0 million, effective on May 3, 2021, the Company had approximately $86.7 million outstanding under the Credit Agreement and $2.9 million in outstanding letters of credit, with borrowing availability of $160.4 million as of April 30, 2021.
Newly Elected Board of Directors
On April 28, 2021, the Board of Directors of the Company (the “Board”) increased the size of the Board from five to seven directors and appointed Karen Simon and Janet Pasque to fill the vacancies created by the expansion of the Board, effective on April 28, 2021. Concurrent with their election as directors of the Company, Ms. Pasque was appointed to the Compensation Committee and Nominating Committee of the Board and Ms. Simon was appointed to the Audit Committee and Nominating Committee of the Board. The Board determined that Ms. Pasque and Ms. Simon are both independent directors under the applicable rules and regulations of the SEC and within the meaning of the NYSE American listing standards.
Adoption of Change of Control Severance Plan
On April 28, 2021, the Company adopted the Contango Oil &amp; Gas Company Change in Control Severance Plan (the “Change in Control Plan”), which provides “double trigger” severance payments and benefits to all employees including the Company’s named executive officers. The policy provides an eligible participant with certain payments and benefits in the event that the participant experiences a qualifying termination event within the 18-month period following a change in control. In the event that an eligible executive’s employment is terminated without cause by the employer or for good reason by the executive within the 18-month period following the occurrence of a change in control, the Company’s Chief Executive Officer and the Company’s President would become entitled to receive 250%, and the Company’s Senior Vice President and Chief Financial Officer would become entitled to receive 200%, of the sum of the executive’s annual base salary and target annual cash bonus. In addition, the executive would receive (1) a prorated annual cash bonus for the year of termination based on actual performance; (2) Company-paid COBRA continuation coverage for up to 18 months following the date of termination; (3) reimbursement for up to $10,000 in outplacement services; and (4) any outstanding unvested PSU equity awards held by the executive will remain outstanding and vest based on the greatest of (a) actual performance through the execution date of the definitive documentation governing the change in control, (b) actual performance through the date of the participant’s termination of employment, or (c) the target number of shares granted under such PSU award. The Change in Control Plan contains a modified cutback provision whereby payments payable to an executive may be reduced if doing so would put the executive in a more advantageous after-tax provision than if payments were not reduced and the executive became subject to excise taxes under Section 4999 of the Code.
Adoption of Executive Severance Plan
On April 28, 2021, the Company adopted the Contango Oil &amp; Gas Company Executive Severance Plan (the “Severance Plan”), which provides severance payments and benefits to its named executive officers outside the context of a change in control. The Severance Plan provides an eligible participant with payments and benefits in the event of involuntary termination without cause or other termination due to a good reason. In the event of such a qualifying termination under the Severance Plan, the participant would become entitled to receive in the case of the Company’s Chief Executive Officer and the Company’s President, 150%, and in the case of the Company’s Senior Vice President and Chief Financial Officer, 100%, of the sum of the participant’s annual base salary and target bonus. In addition, the participant would receive (1) a prorated annual cash bonus for the year of termination based on actual performance; (2) Company-paid COBRA continuation coverage for up to 18 months following the date of termination; (3) reimbursement for up to $10,000 in outplacement services; (4) all outstanding unvested time-based equity awards held by the executive will 100% accelerate and become exercisable or settle (as applicable); and (5) a pro-rated portion of any outstanding unvested PSU awards held by the executive will remain outstanding and vest based on actual performance over the applicable performanc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1596</v>
      </c>
      <c r="C3" s="6" t="n">
        <v>1383</v>
      </c>
    </row>
    <row r="4">
      <c r="A4" s="4" t="inlineStr">
        <is>
          <t>Accounts receivable, net</t>
        </is>
      </c>
      <c r="B4" s="5" t="n">
        <v>54330</v>
      </c>
      <c r="C4" s="5" t="n">
        <v>37862</v>
      </c>
    </row>
    <row r="5">
      <c r="A5" s="4" t="inlineStr">
        <is>
          <t>Prepaid expenses</t>
        </is>
      </c>
      <c r="B5" s="5" t="n">
        <v>3778</v>
      </c>
      <c r="C5" s="5" t="n">
        <v>3360</v>
      </c>
    </row>
    <row r="6">
      <c r="A6" s="4" t="inlineStr">
        <is>
          <t>Current derivative asset</t>
        </is>
      </c>
      <c r="B6" s="5" t="n">
        <v>2294</v>
      </c>
      <c r="C6" s="5" t="n">
        <v>2996</v>
      </c>
    </row>
    <row r="7">
      <c r="A7" s="4" t="inlineStr">
        <is>
          <t>Inventory</t>
        </is>
      </c>
      <c r="B7" s="5" t="n">
        <v>535</v>
      </c>
      <c r="C7" s="5" t="n">
        <v>442</v>
      </c>
    </row>
    <row r="8">
      <c r="A8" s="4" t="inlineStr">
        <is>
          <t>Deposits and other</t>
        </is>
      </c>
      <c r="B8" s="5" t="n">
        <v>100</v>
      </c>
      <c r="C8" s="5" t="n">
        <v>763</v>
      </c>
    </row>
    <row r="9">
      <c r="A9" s="4" t="inlineStr">
        <is>
          <t>Total current assets</t>
        </is>
      </c>
      <c r="B9" s="5" t="n">
        <v>62633</v>
      </c>
      <c r="C9" s="5" t="n">
        <v>46806</v>
      </c>
    </row>
    <row r="10">
      <c r="A10" s="3" t="inlineStr">
        <is>
          <t>Oil and natural gas properties, successful efforts method of accounting:</t>
        </is>
      </c>
    </row>
    <row r="11">
      <c r="A11" s="4" t="inlineStr">
        <is>
          <t>Proved properties</t>
        </is>
      </c>
      <c r="B11" s="5" t="n">
        <v>1534757</v>
      </c>
      <c r="C11" s="5" t="n">
        <v>1274508</v>
      </c>
    </row>
    <row r="12">
      <c r="A12" s="4" t="inlineStr">
        <is>
          <t>Unproved properties</t>
        </is>
      </c>
      <c r="B12" s="5" t="n">
        <v>16280</v>
      </c>
      <c r="C12" s="5" t="n">
        <v>16201</v>
      </c>
    </row>
    <row r="13">
      <c r="A13" s="4" t="inlineStr">
        <is>
          <t>Other property and equipment</t>
        </is>
      </c>
      <c r="B13" s="5" t="n">
        <v>1912</v>
      </c>
      <c r="C13" s="5" t="n">
        <v>1669</v>
      </c>
    </row>
    <row r="14">
      <c r="A14" s="4" t="inlineStr">
        <is>
          <t>Accumulated depreciation, depletion, amortization and impairment</t>
        </is>
      </c>
      <c r="B14" s="5" t="n">
        <v>-1197904</v>
      </c>
      <c r="C14" s="5" t="n">
        <v>-1190475</v>
      </c>
    </row>
    <row r="15">
      <c r="A15" s="4" t="inlineStr">
        <is>
          <t>Total property, plant and equipment, net</t>
        </is>
      </c>
      <c r="B15" s="5" t="n">
        <v>355045</v>
      </c>
      <c r="C15" s="5" t="n">
        <v>101903</v>
      </c>
    </row>
    <row r="16">
      <c r="A16" s="3" t="inlineStr">
        <is>
          <t>OTHER NON-CURRENT ASSETS:</t>
        </is>
      </c>
    </row>
    <row r="17">
      <c r="A17" s="4" t="inlineStr">
        <is>
          <t>Investments in affiliates</t>
        </is>
      </c>
      <c r="B17" s="5" t="n">
        <v>6793</v>
      </c>
      <c r="C17" s="5" t="n">
        <v>6793</v>
      </c>
    </row>
    <row r="18">
      <c r="A18" s="4" t="inlineStr">
        <is>
          <t>Long-term derivative asset</t>
        </is>
      </c>
      <c r="B18" s="5" t="n">
        <v>128</v>
      </c>
      <c r="C18" s="5" t="n">
        <v>497</v>
      </c>
    </row>
    <row r="19">
      <c r="A19" s="4" t="inlineStr">
        <is>
          <t>Right-of-use lease assets</t>
        </is>
      </c>
      <c r="B19" s="5" t="n">
        <v>7404</v>
      </c>
      <c r="C19" s="5" t="n">
        <v>5448</v>
      </c>
    </row>
    <row r="20">
      <c r="A20" s="4" t="inlineStr">
        <is>
          <t>Debt issuance costs</t>
        </is>
      </c>
      <c r="B20" s="5" t="n">
        <v>2493</v>
      </c>
      <c r="C20" s="5" t="n">
        <v>1782</v>
      </c>
    </row>
    <row r="21">
      <c r="A21" s="4" t="inlineStr">
        <is>
          <t>Deposits</t>
        </is>
      </c>
      <c r="B21" s="5" t="n">
        <v>1813</v>
      </c>
      <c r="C21" s="5" t="n">
        <v>7038</v>
      </c>
    </row>
    <row r="22">
      <c r="A22" s="4" t="inlineStr">
        <is>
          <t>Total other non-current assets</t>
        </is>
      </c>
      <c r="B22" s="5" t="n">
        <v>18631</v>
      </c>
      <c r="C22" s="5" t="n">
        <v>21558</v>
      </c>
    </row>
    <row r="23">
      <c r="A23" s="4" t="inlineStr">
        <is>
          <t>TOTAL ASSETS</t>
        </is>
      </c>
      <c r="B23" s="5" t="n">
        <v>436309</v>
      </c>
      <c r="C23" s="5" t="n">
        <v>170267</v>
      </c>
    </row>
    <row r="24">
      <c r="A24" s="3" t="inlineStr">
        <is>
          <t>CURRENT LIABILITIES:</t>
        </is>
      </c>
    </row>
    <row r="25">
      <c r="A25" s="4" t="inlineStr">
        <is>
          <t>Accounts payable and accrued liabilities</t>
        </is>
      </c>
      <c r="B25" s="5" t="n">
        <v>109823</v>
      </c>
      <c r="C25" s="5" t="n">
        <v>83970</v>
      </c>
    </row>
    <row r="26">
      <c r="A26" s="4" t="inlineStr">
        <is>
          <t>Current derivative liability</t>
        </is>
      </c>
      <c r="B26" s="5" t="n">
        <v>8733</v>
      </c>
      <c r="C26" s="5" t="n">
        <v>1317</v>
      </c>
    </row>
    <row r="27">
      <c r="A27" s="4" t="inlineStr">
        <is>
          <t>Current asset retirement obligations</t>
        </is>
      </c>
      <c r="B27" s="5" t="n">
        <v>4197</v>
      </c>
      <c r="C27" s="5" t="n">
        <v>4249</v>
      </c>
    </row>
    <row r="28">
      <c r="A28" s="4" t="inlineStr">
        <is>
          <t>Total current liabilities</t>
        </is>
      </c>
      <c r="B28" s="5" t="n">
        <v>122753</v>
      </c>
      <c r="C28" s="5" t="n">
        <v>89536</v>
      </c>
    </row>
    <row r="29">
      <c r="A29" s="3" t="inlineStr">
        <is>
          <t>NON-CURRENT LIABILITIES:</t>
        </is>
      </c>
    </row>
    <row r="30">
      <c r="A30" s="4" t="inlineStr">
        <is>
          <t>Long-term debt</t>
        </is>
      </c>
      <c r="B30" s="5" t="n">
        <v>101969</v>
      </c>
      <c r="C30" s="5" t="n">
        <v>12369</v>
      </c>
    </row>
    <row r="31">
      <c r="A31" s="4" t="inlineStr">
        <is>
          <t>Long-term derivative liability</t>
        </is>
      </c>
      <c r="B31" s="5" t="n">
        <v>5258</v>
      </c>
      <c r="C31" s="5" t="n">
        <v>1648</v>
      </c>
    </row>
    <row r="32">
      <c r="A32" s="4" t="inlineStr">
        <is>
          <t>Asset retirement obligations</t>
        </is>
      </c>
      <c r="B32" s="5" t="n">
        <v>109960</v>
      </c>
      <c r="C32" s="5" t="n">
        <v>48523</v>
      </c>
    </row>
    <row r="33">
      <c r="A33" s="4" t="inlineStr">
        <is>
          <t>Lease liabilities</t>
        </is>
      </c>
      <c r="B33" s="5" t="n">
        <v>3482</v>
      </c>
      <c r="C33" s="5" t="n">
        <v>2624</v>
      </c>
    </row>
    <row r="34">
      <c r="A34" s="4" t="inlineStr">
        <is>
          <t>Total non-current liabilities</t>
        </is>
      </c>
      <c r="B34" s="5" t="n">
        <v>220669</v>
      </c>
      <c r="C34" s="5" t="n">
        <v>65164</v>
      </c>
    </row>
    <row r="35">
      <c r="A35" s="4" t="inlineStr">
        <is>
          <t>TOTAL LIABILITIES</t>
        </is>
      </c>
      <c r="B35" s="5" t="n">
        <v>343422</v>
      </c>
      <c r="C35" s="5" t="n">
        <v>154700</v>
      </c>
    </row>
    <row r="36">
      <c r="A36" s="4" t="inlineStr">
        <is>
          <t>COMMITMENTS AND CONTINGENCIES (NOTE 12)</t>
        </is>
      </c>
      <c r="B36" s="4" t="inlineStr">
        <is>
          <t xml:space="preserve"> </t>
        </is>
      </c>
      <c r="C36" s="4" t="inlineStr">
        <is>
          <t xml:space="preserve"> </t>
        </is>
      </c>
    </row>
    <row r="37">
      <c r="A37" s="3" t="inlineStr">
        <is>
          <t>SHAREHOLDERS’ EQUITY:</t>
        </is>
      </c>
    </row>
    <row r="38">
      <c r="A38" s="4" t="inlineStr">
        <is>
          <t>Common stock, $0.04 par value, 400,000,000 shares authorized, 199,393,595 shares issued and 199,255,698 shares outstanding at March 31, 2021, 173,830,390 shares issued and 173,737,816 shares outstanding at December 31, 2020</t>
        </is>
      </c>
      <c r="B38" s="5" t="n">
        <v>7963</v>
      </c>
      <c r="C38" s="5" t="n">
        <v>6941</v>
      </c>
    </row>
    <row r="39">
      <c r="A39" s="4" t="inlineStr">
        <is>
          <t>Additional paid-in capital</t>
        </is>
      </c>
      <c r="B39" s="5" t="n">
        <v>615949</v>
      </c>
      <c r="C39" s="5" t="n">
        <v>535192</v>
      </c>
    </row>
    <row r="40">
      <c r="A40" s="4" t="inlineStr">
        <is>
          <t>Treasury shares at cost (137,897 shares at March 31, 2021 and 92,574 shares at December 31, 2020)</t>
        </is>
      </c>
      <c r="B40" s="5" t="n">
        <v>-414</v>
      </c>
      <c r="C40" s="5" t="n">
        <v>-248</v>
      </c>
    </row>
    <row r="41">
      <c r="A41" s="4" t="inlineStr">
        <is>
          <t>Accumulated deficit</t>
        </is>
      </c>
      <c r="B41" s="5" t="n">
        <v>-530611</v>
      </c>
      <c r="C41" s="5" t="n">
        <v>-526318</v>
      </c>
    </row>
    <row r="42">
      <c r="A42" s="4" t="inlineStr">
        <is>
          <t>Total shareholders’ equity</t>
        </is>
      </c>
      <c r="B42" s="5" t="n">
        <v>92887</v>
      </c>
      <c r="C42" s="5" t="n">
        <v>15567</v>
      </c>
    </row>
    <row r="43">
      <c r="A43" s="4" t="inlineStr">
        <is>
          <t>TOTAL LIABILITIES AND SHAREHOLDERS’ EQUITY</t>
        </is>
      </c>
      <c r="B43" s="6" t="n">
        <v>436309</v>
      </c>
      <c r="C43" s="6" t="n">
        <v>1702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 [Abstract]</t>
        </is>
      </c>
    </row>
    <row r="4">
      <c r="A4" s="4" t="inlineStr">
        <is>
          <t>Basis of Presentation</t>
        </is>
      </c>
      <c r="B4" s="4" t="inlineStr">
        <is>
          <t>Basis of Presentation
The accompanying unaudited consolidated financial statements have been prepared in conformity with accounting principles generally accepted in the United States of America (“GAAP”) for interim financial information, pursuant to the rules and regulations of the SEC, including instructions to Quarterly Reports on Form 10-Q and Article 10 of Regulation S-X. Accordingly, they do not include all the information and footnotes required by GAAP for complete annual financial statements. In the opinion of management, all adjustments considered necessary for a fair statement of the unaudited consolidated financial statements have been included. All such adjustments are of a normal recurring nature. The consolidated financial statements should be read in conjunction with the 2020 Form 10-K. These unaudited interim consolidated results of operations for the three months ended March 31, 2021 are not necessarily indicative of the results that may be expected for the full year ending December 31, 2021.
The Company’s consolidated financial statements include the accounts of Contango Oil &amp; Gas Company and its subsidiaries after elimination of all material intercompany balances and transactions. All wholly owned subsidiaries are consolidated. The Company’s investment in Exaro Energy III LLC (“Exaro”), through its wholly owned subsidiary, Contaro Company, is accounted for using the equity method of accounting, and therefore, the Company does not include its share of individual operating results, production or reserves in those reported for the Company’s consolidated results of operations.
Certain amounts in prior-period financial statements have been reclassified to conform to the current period’s presentation. On the consolidated statements of operations, the Company’s working interest percentage share of the overhead billed to the 8/8s joint account for wells it operates has been reclassified from operating expenses to general and administrative expenses.</t>
        </is>
      </c>
    </row>
    <row r="5">
      <c r="A5" s="4" t="inlineStr">
        <is>
          <t>Oil and Natural Gas Properties - Successful Efforts</t>
        </is>
      </c>
      <c r="B5" s="4" t="inlineStr">
        <is>
          <t xml:space="preserve">Oil and Natural Gas Properties - Successful Efforts
The Company’s application of the successful efforts method of accounting for its oil and natural gas exploration and production activities requires judgment as to whether particular wells are developmental or exploratory, since lease acquisition costs and all development costs are capitalized, whereas exploratory drilling costs are continuously capitalized until the results are determined. If proved reserves are not discovered, the drilling costs are expensed as exploration costs. Other exploration related costs, such as seismic costs and other geological and geophysical expenses, are expensed as incurred.
The results from a drilling operation can take considerable time to analyze, and the determination that commercial reserves have been discovered requires both judgment and application of industry experience. Wells may be completed that are assumed to be productive, but then actually deliver oil and natural gas in quantities insufficient to be economic, which may result in the abandonment and/or impairment of the wells at a later date. On occasion, wells are drilled which have targeted geologic structures that are both developmental and exploratory in nature, and in such instances an allocation of costs is required to properly account for the results. Delineation seismic costs incurred to select development locations within a productive oil or natural gas field are typically treated as development costs and capitalized, but often these seismic programs extend beyond the proved reserve areas, and therefore, management must estimate the portion of seismic costs to expense as exploratory.
The evaluation of oil and natural gas leasehold acquisition costs included in unproved properties for write-off or impairment requires management’s judgment on exploratory costs related to drilling activity in a given area. Drilling activities in an area by other companies may also effectively condemn leasehold positions. </t>
        </is>
      </c>
    </row>
    <row r="6">
      <c r="A6" s="4" t="inlineStr">
        <is>
          <t>Impairment of Long-Lived Assets</t>
        </is>
      </c>
      <c r="B6" s="4" t="inlineStr">
        <is>
          <t xml:space="preserve">Impairment of Long-Lived Assets
Pursuant to GAAP, when circumstances indicate that proved properties may be impaired, the Company compares expected undiscounted future cash flows on a field-by-field basis to the unamortized capitalized cost of the assets in that field. If the estimated future undiscounted cash flows, based on the Company’s estimate of future reserves, oil and natural gas prices, operating costs and production levels from oil and natural gas reserves, are lower than the unamortized capitalized cost, then the capitalized cost is reduced to its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natural gas properties. Additionally, the Company may use appropriate market data to determine fair value. No impairment of proved properties was recorded during the three months ended March 31, 2021.
In the first quarter of 2020, the COVID-19 pandemic and the resulting deterioration in the global demand for oil, combined with the failure by OPEC and Russia to reach an agreement on lower production quotas until April 2020, caused a dramatic increase in the supply of oil, a corresponding decrease in commodity prices, and reduced the demand for all commodity products. Consequently, during the three months ended March 31, 2020, the Company recorded a $143.3 million non-cash charge for proved property impairment of its onshore properties related to the dramatic decline in commodity prices, the “PV-10” (present value, discounted at a 10% rate) of its proved reserves, and the associated change in its then forecasted development plans for its proved, undeveloped locations.
Unproved properties are reviewed quarterly to determine if there has been impairment of the carrying value of those properties, with any such impairment charged to expense in the period. No impairment of unproved properties was recorded during the three months ended March 31, 2021. The Company recorded a $2.6 million non-cash charge for unproved impairment expense during the three months ended March 31, 2020 related to expiring leases in the Company’s Midcontinent region. </t>
        </is>
      </c>
    </row>
    <row r="7">
      <c r="A7" s="4" t="inlineStr">
        <is>
          <t>Net Loss Per Common Share</t>
        </is>
      </c>
      <c r="B7" s="4" t="inlineStr">
        <is>
          <t xml:space="preserve">Net Loss Per Common Share
Basic net loss per common share is computed by dividing the net loss attributable to common stock by the weighted average number of common shares outstanding for the period. Diluted net loss per common share reflects the potential dilution that could occur if securities or other contracts to issue common stock were exercised or converted into common stock. Potentially dilutive securities, including unexercised stock options, performance stock units and unvested restricted stock, have not been considered when their effect would be antidilutive. The Company excluded 42,518 shares or units, and 366,749 shares or units of potentially dilutive securities during the three months ended March 31, 2021 and 2020, respectively, as they were antidilutive. </t>
        </is>
      </c>
    </row>
    <row r="8">
      <c r="A8" s="4" t="inlineStr">
        <is>
          <t>Subsidiary Guarantees</t>
        </is>
      </c>
      <c r="B8" s="4" t="inlineStr">
        <is>
          <t>Subsidiary Guarantees
Contango Oil &amp; Gas Company, as the parent company of its subsidiaries, filed a registration statement on Form S-3 on December 18, 2020 with the SEC to register, among other securities, debt securities that the Company may issue from time to time. Contango Resources, Inc., Contango Midstream Company, Contango Operators, Inc., Contaro Company, Contango Alta Investments, Inc. and any other of the Company’s future subsidiaries specified in any future prospectus supplement (each a “Subsidiary Guarantor”) are co-registrants with the Company under the registration statement, and the registration statement also registered guarantees of debt securities by such Subsidiary Guarantors. The Subsidiary Guarantors are wholly-owned by the Company, either directly or indirectly, and any guarantee by the Subsidiary Guarantors will be full and unconditional. The Company has no assets or operations independent of the Subsidiary Guarantors, and there are no significant restrictions upon the ability of the Subsidiary Guarantors to distribute funds to the Company. Finally, the Company’s wholly-owned subsidiaries do not have restricted assets that exceed 25% of net assets as of the most recent fiscal year end that may not be transferred to the Company in the form of loans, advances or cash dividends by such subsidiary without the consent of a third party.</t>
        </is>
      </c>
    </row>
    <row r="9">
      <c r="A9" s="4" t="inlineStr">
        <is>
          <t>Revenue Recognition</t>
        </is>
      </c>
      <c r="B9" s="4" t="inlineStr">
        <is>
          <t>Revenue Recognition
Sales of oil, condensate, natural gas and natural gas liquids (“NGLs”) are recognized at the time control of the products are transferred to the customer. Generally, the Company’s gas processing and purchase agreements indicate that the processors take control of the Company’s gas at the inlet of the plant, and that control of residue gas is returned to the Company at the outlet of the plant. The midstream processing entity gathers and processes the natural gas and remits proceeds to the Company for the resulting sales of NGLs. The Company delivers oil and condensate to the purchaser at a contractually agreed-upon delivery point at which the purchaser takes custody, title and risk of loss of the product.
Generally, the Company’s contracts have an initial term of one year or longer but continue month to month unless written notification of termination in a specified time period is provided by either party to the contract. The Company receives purchaser statements from the majority of its customers, but there are a few contracts where the Company prepares the invoice. Payment is unconditional upon receipt of the statement or invoice. Based upon the Company’s past experience with its current purchasers and expertise in the market, collectability is probable, and there have not been payment issues with the Company’s purchasers over the past year or currently.
The Company records revenue in the month production is delivered to the purchaser. Settlement statements may not be received for 30 to 90 days after the date production is delivered, and therefore the Company is required to estimate the amount of production delivered to the purchaser and the price that will be received for the sale of the product. Differences between the Company’s estimates and the actual amounts received for product sales are generally recorded in the following month that payment is received. Any differences between the Company’s revenue estimates and actual revenue received historically have not been significant. The Company has internal controls in place for its revenue estimation accrual process. The Company will continue to review all new or modified revenue contracts on a quarterly basis for proper treatment.</t>
        </is>
      </c>
    </row>
    <row r="10">
      <c r="A10" s="4" t="inlineStr">
        <is>
          <t>Leases</t>
        </is>
      </c>
      <c r="B10" s="4" t="inlineStr">
        <is>
          <t>Leases
The Company recognizes a lease liability, which is a lessee’s obligation to make lease payments arising from a lease, measured on a discounted basis; and a right-of-use asset, which is an asset that represents the lessee’s right to use, or control the use of, a specified asset for the lease term on the Company’s consolidated balance sheet. The Company does not include leases with an initial term of less than twelve months on the balance sheet. The Company recognizes payments on these leases within “Operating expenses” on its consolidated statements of operations. The Company has modified procedures to its existing internal controls to review any new contracts which contain a physical asset on a quarterly basis and determine if an arrangement is, or contains, a lease at inception. The Company will continue to review all new or modified contracts on a quarterly basis for proper treatment. See Note 7 – “Leases” for additional information.</t>
        </is>
      </c>
    </row>
    <row r="11">
      <c r="A11" s="4" t="inlineStr">
        <is>
          <t>Recent Accounting Pronouncements</t>
        </is>
      </c>
      <c r="B11" s="4" t="inlineStr">
        <is>
          <t>Recent Accounting Pronouncements
In June 2016, the FASB issued ASU 2016-13, Financial Instruments - Credit Losses (Topic 326): Measurement of Credit Losses on Financial Instruments (“ASU 2016-13”) related to the calculation of credit losses on financial instruments. All financial instruments not accounted for at fair value will be impacted, including the Company’s trade and joint interest billing receivables. Allowances are to be measured using a current expected credit loss model as of the reporting date that is based on historical experience, current conditions and reasonable and supportable forecasts. This is significantly different from the current model that increases the allowance when losses are probable. Initially, ASU 2016-13 was effective for all public companies for fiscal years beginning after December 15, 2019, including interim periods within those fiscal years, and will be applied with a cumulative-effect adjustment to retained earnings as of the beginning of the first reporting period in which the guidance is effective. The FASB subsequently issued ASU 2019-04 (“ASU 2019-04”), Codification Improvements to Financial Instruments - Credit Losses (Topic 326), Derivatives (Topic 815) and Financial Instruments (Topic 825) and ASU 2019-05 (“ASU 2019-05”), Financial Instruments - Credit Losses (Topic 326): Targeted Transition Relief. ASU 2019-04 and ASU 2019-05 provide certain codification improvements related to implementation of ASU 2016-13 and targeted transition relief consisting of an option to irrevocably elect the fair value option for eligible instruments. In November 2019, the FASB issued ASU 2019-10, Financial Instruments - Credit Losses (Topic 326), Derivatives and Hedging (Topic 815) and Leases (Topic 842): Effective Dates. This amendment deferred the effective date of ASU 2016-13 from January 1, 2020 to January 1, 2023 for calendar year-end smaller reporting companies, which includes the Company. The Company plans to defer the implementation of ASU 2016-13, and the related updates.
In March 2020, the FASB issued ASU 2020-04, Reference Rate Reform (Topic 848): Facilitation of the Effects of Reference Rate Reform on Financial Reporting (“ASU 2020-04”). ASU 2020-04 provides optional expedients and exceptions for applying GAAP to contract modifications and hedging relationships, subject to meeting certain criteria, that reference LIBOR or another rate that is expected to be discontinued. ASU 2020-04 will be in effect through December 31, 2022. In January 2021, the FASB issued ASU 2021-01, Reference Rate Reform (Topic 848): Scope (“ASU 2021-01”), which further clarifies certain topics in ASU 2020-04, such as expedients and exceptions. The Company is currently assessing the potential impact of ASU 2020-04 and ASU 2021-01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3 Months Ended</t>
        </is>
      </c>
    </row>
    <row r="2">
      <c r="B2" s="2" t="inlineStr">
        <is>
          <t>Mar. 31, 2021</t>
        </is>
      </c>
    </row>
    <row r="3">
      <c r="A3" s="4" t="inlineStr">
        <is>
          <t>Schedule of pro forma information</t>
        </is>
      </c>
      <c r="B3" s="4" t="inlineStr">
        <is>
          <t>(In thousands except for per share amounts)
Year Ended December 31, 2020
Revenues
$
202,442
Net loss
$
(191,975)
Basic loss per share
$
(0.97)
Diluted loss per share
$
(0.97)</t>
        </is>
      </c>
    </row>
    <row r="4">
      <c r="A4" s="4" t="inlineStr">
        <is>
          <t>Mid-Con [Member]</t>
        </is>
      </c>
    </row>
    <row r="5">
      <c r="A5" s="4" t="inlineStr">
        <is>
          <t>Schedule of assets acquired and liabilities assumed</t>
        </is>
      </c>
      <c r="B5" s="4" t="inlineStr">
        <is>
          <t>Purchase Price Allocation
Consideration:
Cash
$
14,520
Exchange ratio of Contango shares for Mid-Con common units
1.75
Contango common stock to be issued to Mid-Con unitholders
25,409
Issue price
$
3.13
Stock consideration
79,530
Payment of revolving credit facility
68,667
Total consideration
$
148,197
Fair value of liabilities assumed:
Accounts payable
$
8,892
Asset retirement obligations
28,252
Total fair value of liabilities assumed
$
37,144
Fair value of assets acquired:
Cash and cash equivalents
$
3,110
Accounts receivable
5,191
Current derivative asset
1,544
Prepaid expenses
225
Proved oil and natural gas properties
173,878
Other property and equipment
243
Other non-current assets
1,150
Total fair value of assets acquired
$
185,341</t>
        </is>
      </c>
    </row>
    <row r="6">
      <c r="A6" s="4" t="inlineStr">
        <is>
          <t>Silvertip Acquisition [Member]</t>
        </is>
      </c>
    </row>
    <row r="7">
      <c r="A7" s="4" t="inlineStr">
        <is>
          <t>Schedule of assets acquired and liabilities assumed</t>
        </is>
      </c>
      <c r="B7" s="4" t="inlineStr">
        <is>
          <t>Purchase Price Allocation
Consideration:
Purchase price
$
58,000
Closing adjustments
(4,739)
Total consideration
53,261
Acquisition transaction costs
109
Total cash paid
$
53,370
Fair value of liabilities assumed:
Accounts payable
$
423
Lease liabilities
1,014
Asset retirement obligations
32,367
Total relative fair value of liabilities assumed
$
33,804
Fair value of assets acquired:
Proved oil and natural gas properties
$
86,160
Right-of-use lease assets
1,014
Total relative fair value of assets acquired
$
87,1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Fair Value Of Financial Assets And (Liabilities)</t>
        </is>
      </c>
      <c r="B4" s="4" t="inlineStr">
        <is>
          <t>Fair value information for financial assets and liabilities was as follows as of March 31, 2021 (in thousands):
Total
Fair Value Measurements Using
Carrying Value
Level 1
Level 2
Level 3
Derivatives
Commodity price contracts - assets
$
2,422
$
—
$
2,422
$
—
Commodity price contracts - liabilities
$
(13,991)
$
—
$
(13,99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bstract]</t>
        </is>
      </c>
    </row>
    <row r="4">
      <c r="A4" s="4" t="inlineStr">
        <is>
          <t>Schedule Of Derivative Contracts</t>
        </is>
      </c>
      <c r="B4" s="4" t="inlineStr">
        <is>
          <t>As of March 31, 2021, the following financial derivative instruments were in place (fair value in thousands):
Commodity
Period
Derivative
Volume/Month
Price/Unit
Fair Value
Oil
April 2021 - July 2021
Swap
12,000
Bbls
$
50.00
(1)
(429)
Oil
Aug 2021 - Sept 2021
Swap
10,000
Bbls
$
50.00
(1)
(157)
Oil
April 2021 - July 2021
Swap
62,000
Bbls
$
52.00
(1)
(1,720)
Oil
Aug 2021 - Sept 2021
Swap
55,000
Bbls
$
52.00
(1)
(642)
Oil
Oct 2021 - Dec 2021
Swap
64,000
Bbls
$
52.00
(1)
(904)
Oil
April 2021
Swap
20,647
Bbls
$
55.78
(1)
(70)
Oil
May 2021
Swap
20,563
Bbls
$
55.78
(1)
(69)
Oil
June 2021
Swap
20,487
Bbls
$
55.78
(1)
(65)
Oil
July 2021
Swap
20,412
Bbls
$
55.78
(1)
(56)
Commodity
Period
Derivative
Volume/Month
Price/Unit
Fair Value
Oil
Aug 2021
Swap
20,301
Bbls
$
55.78
(1)
(47)
Oil
Sept 2021
Swap
20,228
Bbls
$
55.78
(1)
(37)
Oil
Oct 2021
Swap
20,155
Bbls
$
55.78
(1)
(27)
Oil
Nov 2021
Swap
20,084
Bbls
$
55.78
(1)
(19)
Oil
Dec 2021
Swap
20,012
Bbls
$
55.78
(1)
(9)
Oil
April 2021
Collar
20,647
Bbls
$
-
(1)
(38)
Oil
May 2021
Collar
20,563
Bbls
$
-
(1)
(48)
Oil
June 2021
Collar
20,487
Bbls
$
-
(1)
(49)
Oil
July 2021
Collar
20,412
Bbls
$
-
(1)
(45)
Oil
Aug 2021
Collar
20,301
Bbls
$
-
(1)
(40)
Oil
Sept 2021
Collar
20,228
Bbls
$
-
(1)
(33)
Oil
Oct 2021
Collar
20,155
Bbls
$
-
(1)
(27)
Oil
Nov 2021
Collar
20,084
Bbls
$
-
(1)
(20)
Oil
Dec 2021
Collar
20,012
Bbls
$
-
(1)
(12)
Oil
April 2021 - Oct 2021
Swap
25,000
Bbls
$
54.77
(1)
(630)
Oil
Nov 2021 - Dec 2021
Swap
15,000
Bbls
$
54.77
(1)
(52)
Oil
April 2021
Swap
50,000
Bbls
$
63.13
(1)
198
Oil
May 2021
Swap
50,000
Bbls
$
62.71
(1)
179
Oil
June 2021
Swap
50,000
Bbls
$
62.17
(1)
162
Oil
July 2021
Swap
50,000
Bbls
$
61.50
(1)
149
Oil
Aug 2021
Swap
50,000
Bbls
$
60.94
(1)
143
Oil
Sep 2021
Swap
50,000
Bbls
$
60.38
(1)
139
Oil
Oct 2021
Swap
50,000
Bbls
$
59.89
(1)
137
Oil
Nov 2021
Swap
50,000
Bbls
$
59.46
(1)
136
Oil
Dec 2021
Swap
50,000
Bbls
$
59.01
(1)
136
Oil
April 2022 - Oct 2022
Swap
25,000
Bbls
$
42.04
(1)
(2,098)
Oil
Jan 2022
Swap
60,000
Bbls
$
52.94
(1)
(177)
Oil
Feb 2022
Swap
60,000
Bbls
$
52.65
(1)
(175)
Oil
March 2022
Swap
60,000
Bbls
$
52.29
(1)
(175)
Oil
April 2022
Swap
47,500
Bbls
$
51.98
(1)
(139)
Oil
May 2022
Swap
45,000
Bbls
$
51.71
(1)
(131)
Oil
June 2022
Swap
45,000
Bbls
$
51.41
(1)
(130)
Oil
July 2022
Swap
45,000
Bbls
$
51.13
(1)
(129)
Oil
Aug 2022
Swap
45,000
Bbls
$
50.89
(1)
(128)
Oil
Sep 2022
Swap
45,000
Bbls
$
50.65
(1)
(127)
Oil
Oct 2022
Swap
45,000
Bbls
$
50.45
(1)
(128)
Oil
Nov 2022
Swap
55,000
Bbls
$
50.26
(1)
(153)
Oil
Dec 2022
Swap
55,000
Bbls
$
50.22
(1)
(151)
Oil
Jan 2023
Swap
57,500
Bbls
$
49.81
(1)
(157)
Oil
Feb 2023
Swap
57,500
Bbls
$
49.63
(1)
(155)
Oil
Jan 2022
Swap
60,000
Bbls
$
52.96
(1)
(176)
Oil
Feb 2022
Swap
60,000
Bbls
$
52.66
(1)
(175)
Oil
March 2022
Swap
60,000
Bbls
$
52.27
(1)
(176)
Oil
April 2022
Swap
47,500
Bbls
$
51.96
(1)
(140)
Oil
May 2022
Swap
45,000
Bbls
$
51.72
(1)
(131)
Oil
June 2022
Swap
45,000
Bbls
$
51.42
(1)
(130)
Oil
July 2022
Swap
45,000
Bbls
$
51.13
(1)
(129)
Oil
Aug 2022
Swap
45,000
Bbls
$
50.90
(1)
(128)
Commodity
Period
Derivative
Volume/Month
Price/Unit
Fair Value
Oil
Sep 2022
Swap
45,000
Bbls
$
50.66
(1)
(127)
Oil
Oct 2022
Swap
45,000
Bbls
$
50.47
(1)
(125)
Oil
Nov 2022
Swap
55,000
Bbls
$
50.26
(1)
(153)
Oil
Dec 2022
Swap
55,000
Bbls
$
50.01
(1)
(152)
Oil
Jan 2023
Swap
57,500
Bbls
$
49.79
(1)
(158)
Oil
Feb 2023
Swap
57,500
Bbls
$
49.62
(1)
(156)
Natural Gas
April 2021 - July 2021
Swap
120,000
MMBtus
$
2.51
(2)
(66)
Natural Gas
Aug 2021 - Sept 2021
Swap
10,000
MMBtus
$
2.51
(2)
(5)
Natural Gas
April 2021 - July 2021
Swap
120,000
MMBtus
$
2.51
(2)
(69)
Natural Gas
Aug 2021 - Sept 2021
Swap
10,000
MMBtus
$
2.51
(2)
(5)
Natural Gas
April 2021 - Oct 2021
Swap
400,000
MMBtus
$
2.51
(2)
(514)
Natural Gas
Nov 2021 - Dec 2021
Swap
580,000
MMBtus
$
2.51
(2)
(448)
Natural Gas
April 2021 - Nov 2021
Swap
70,000
MMBtus
$
2.36
(2)
(197)
Natural Gas
Dec 2021
Swap
350,000
MMBtus
$
2.36
(2)
(211)
Natural Gas
April 2021 - July 2021
Swap
350,000
MMBtus
$
2.96
(2)
436
Natural Gas
Aug 2021 - Oct 2021
Swap
500,000
MMBtus
$
2.96
(2)
316
Natural Gas
Nov 2021
Swap
450,000
MMBtus
$
2.96
(2)
58
Natural Gas
Jan 2022 - March 2022
Swap
780,000
MMBtus
$
2.54
(2)
(960)
Natural Gas
April 2022 - July 2022
Swap
650,000
MMBtus
$
2.52
(2)
100
Natural Gas
Aug 2022 - Oct 2022
Swap
350,000
MMBtus
$
2.52
(2)
3
Natural Gas
Jan 2022 - March 2022
Swap
250,000
MMBtus
$
3.15
(2)
148
Natural Gas
April 2022
Swap
175,000
MMBtus
$
2.51
(2)
5
Natural Gas
May 2022 - July 2022
Swap
150,000
MMBtus
$
2.51
(2)
18
Natural Gas
Aug 2022 - Oct 2022
Swap
400,000
MMBtus
$
2.51
(2)
2
Natural Gas
Nov 2022 - Feb 2023
Swap
750,000
MMBtus
$
2.72
(2)
(105)
Total net fair value of derivative instruments (in thousands)
$
(11,569)
Commodity
Period
Derivative
Volume/Month
Price/Unit
Fair Value
Oil
April 2021 - July 2021
Swap
12,000
Bbls
$
50.00
(1)
(429)
Oil
Aug 2021 - Sept 2021
Swap
10,000
Bbls
$
50.00
(1)
(157)
Oil
April 2021 - July 2021
Swap
62,000
Bbls
$
52.00
(1)
(1,720)
Oil
Aug 2021 - Sept 2021
Swap
55,000
Bbls
$
52.00
(1)
(642)
Oil
Oct 2021 - Dec 2021
Swap
64,000
Bbls
$
52.00
(1)
(904)
Oil
April 2021
Swap
20,647
Bbls
$
55.78
(1)
(70)
Oil
May 2021
Swap
20,563
Bbls
$
55.78
(1)
(69)
Oil
June 2021
Swap
20,487
Bbls
$
55.78
(1)
(65)
Oil
July 2021
Swap
20,412
Bbls
$
55.78
(1)
(56)
Commodity
Period
Derivative
Volume/Month
Price/Unit
Fair Value
Oil
Aug 2021
Swap
20,301
Bbls
$
55.78
(1)
(47)
Oil
Sept 2021
Swap
20,228
Bbls
$
55.78
(1)
(37)
Oil
Oct 2021
Swap
20,155
Bbls
$
55.78
(1)
(27)
Oil
Nov 2021
Swap
20,084
Bbls
$
55.78
(1)
(19)
Oil
Dec 2021
Swap
20,012
Bbls
$
55.78
(1)
(9)
Oil
April 2021
Collar
20,647
Bbls
$
-
(1)
(38)
Oil
May 2021
Collar
20,563
Bbls
$
-
(1)
(48)
Oil
June 2021
Collar
20,487
Bbls
$
-
(1)
(49)
Oil
July 2021
Collar
20,412
Bbls
$
-
(1)
(45)
Oil
Aug 2021
Collar
20,301
Bbls
$
-
(1)
(40)
Oil
Sept 2021
Collar
20,228
Bbls
$
-
(1)
(33)
Oil
Oct 2021
Collar
20,155
Bbls
$
-
(1)
(27)
Oil
Nov 2021
Collar
20,084
Bbls
$
-
(1)
(20)
Oil
Dec 2021
Collar
20,012
Bbls
$
-
(1)
(12)
Oil
April 2021 - Oct 2021
Swap
25,000
Bbls
$
54.77
(1)
(630)
Oil
Nov 2021 - Dec 2021
Swap
15,000
Bbls
$
54.77
(1)
(52)
Oil
April 2021
Swap
50,000
Bbls
$
63.13
(1)
198
Oil
May 2021
Swap
50,000
Bbls
$
62.71
(1)
179
Oil
June 2021
Swap
50,000
Bbls
$
62.17
(1)
162
Oil
July 2021
Swap
50,000
Bbls
$
61.50
(1)
149
Oil
Aug 2021
Swap
50,000
Bbls
$
60.94
(1)
143
Oil
Sep 2021
Swap
50,000
Bbls
$
60.38
(1)
139
Oil
Oct 2021
Swap
50,000
Bbls
$
59.89
(1)
137
Oil
Nov 2021
Swap
50,000
Bbls
$
59.46
(1)
136
Oil
Dec 2021
Swap
50,000
Bbls
$
59.01
(1)
136
Oil
April 2022 - Oct 2022
Swap
25,000
Bbls
$
42.04
(1)
(2,098)
Oil
Jan 2022
Swap
60,000
Bbls
$
52.94
(1)
(177)
Oil
Feb 2022
Swap
60,000
Bbls
$
52.65
(1)
(175)
Oil
March 2022
Swap
60,000
Bbls
$
52.29
(1)
(175)
Oil
April 2022
Swap
47,500
Bbls
$
51.98
(1)
(139)
Oil
May 2022
Swap
45,000
Bbls
$
51.71
(1)
(131)
Oil
June 2022
Swap
45,000
Bbls
$
51.41
(1)
(130)
Oil
July 2022
Swap
45,000
Bbls
$
51.13
(1)
(129)
Oil
Aug 2022
Swap
45,000
Bbls
$
50.89
(1)
(128)
Oil
Sep 2022
Swap
45,000
Bbls
$
50.65
(1)
(127)
Oil
Oct 2022
Swap
45,000
Bbls
$
50.45
(1)
(128)
Oil
Nov 2022
Swap
55,000
Bbls
$
50.26
(1)
(153)
Oil
Dec 2022
Swap
55,000
Bbls
$
50.22
(1)
(151)
Oil
Jan 2023
Swap
57,500
Bbls
$
49.81
(1)
(157)
Oil
Feb 2023
Swap
57,500
Bbls
$
49.63
(1)
(155)
Oil
Jan 2022
Swap
60,000
Bbls
$
52.96
(1)
(176)
Oil
Feb 2022
Swap
60,000
Bbls
$
52.66
(1)
(175)
Oil
March 2022
Swap
60,000
Bbls
$
52.27
(1)
(176)
Oil
April 2022
Swap
47,500
Bbls
$
51.96
(1)
(140)
Oil
May 2022
Swap
45,000
Bbls
$
51.72
(1)
(131)
Oil
June 2022
Swap
45,000
Bbls
$
51.42
(1)
(130)
Oil
July 2022
Swap
45,000
Bbls
$
51.13
(1)
(129)
Oil
Aug 2022
Swap
45,000
Bbls
$
50.90
(1)
(128)
Commodity
Period
Derivative
Volume/Month
Price/Unit
Fair Value
Oil
Sep 2022
Swap
45,000
Bbls
$
50.66
(1)
(127)
Oil
Oct 2022
Swap
45,000
Bbls
$
50.47
(1)
(125)
Oil
Nov 2022
Swap
55,000
Bbls
$
50.26
(1)
(153)
Oil
Dec 2022
Swap
55,000
Bbls
$
50.01
(1)
(152)
Oil
Jan 2023
Swap
57,500
Bbls
$
49.79
(1)
(158)
Oil
Feb 2023
Swap
57,500
Bbls
$
49.62
(1)
(156)
Natural Gas
April 2021 - July 2021
Swap
120,000
MMBtus
$
2.51
(2)
(66)
Natural Gas
Aug 2021 - Sept 2021
Swap
10,000
MMBtus
$
2.51
(2)
(5)
Natural Gas
April 2021 - July 2021
Swap
120,000
MMBtus
$
2.51
(2)
(69)
Natural Gas
Aug 2021 - Sept 2021
Swap
10,000
MMBtus
$
2.51
(2)
(5)
Natural Gas
April 2021 - Oct 2021
Swap
400,000
MMBtus
$
2.51
(2)
(514)
Natural Gas
Nov 2021 - Dec 2021
Swap
580,000
MMBtus
$
2.51
(2)
(448)
Natural Gas
April 2021 - Nov 2021
Swap
70,000
MMBtus
$
2.36
(2)
(197)
Natural Gas
Dec 2021
Swap
350,000
MMBtus
$
2.36
(2)
(211)
Natural Gas
April 2021 - July 2021
Swap
350,000
MMBtus
$
2.96
(2)
436
Natural Gas
Aug 2021 - Oct 2021
Swap
500,000
MMBtus
$
2.96
(2)
316
Natural Gas
Nov 2021
Swap
450,000
MMBtus
$
2.96
(2)
58
Natural Gas
Jan 2022 - March 2022
Swap
780,000
MMBtus
$
2.54
(2)
(960)
Natural Gas
April 2022 - July 2022
Swap
650,000
MMBtus
$
2.52
(2)
100
Natural Gas
Aug 2022 - Oct 2022
Swap
350,000
MMBtus
$
2.52
(2)
3
Natural Gas
Jan 2022 - March 2022
Swap
250,000
MMBtus
$
3.15
(2)
148
Natural Gas
April 2022
Swap
175,000
MMBtus
$
2.51
(2)
5
Natural Gas
May 2022 - July 2022
Swap
150,000
MMBtus
$
2.51
(2)
18
Natural Gas
Aug 2022 - Oct 2022
Swap
400,000
MMBtus
$
2.51
(2)
2
Natural Gas
Nov 2022 - Feb 2023
Swap
750,000
MMBtus
$
2.72
(2)
(105)
Total net fair value of derivative instruments (in thousands)
$
(11,569)
(1)
Based on West Texas Intermediate oil prices.
(2)
Based on Henry Hub NYMEX natural gas prices.</t>
        </is>
      </c>
    </row>
    <row r="5">
      <c r="A5" s="4" t="inlineStr">
        <is>
          <t>Schedule Of Fair Value Of Commodity Derivatives</t>
        </is>
      </c>
      <c r="B5" s="4" t="inlineStr">
        <is>
          <t>The following summarizes the fair value of commodity derivatives outstanding on a gross and net basis as of March 31, 2021 (in thousands):
Gross
Netting (1)
Total
Assets
$
2,422
$
—
$
2,422
Liabilities
$
(13,991)
$
—
$
(13,991)
(1) Represents counterparty netting under agreements governing such derivatives.
The following summarizes the fair value of commodity derivatives outstanding on a gross and net basis as of December 31, 2020 (in thousands):
Gross
Netting (1)
Total
Assets
$
3,493
$
—
$
3,493
Liabilities
$
(2,965)
$
—
$
(2,965)
(1) Represents counterparty netting under agreements governing such derivatives.</t>
        </is>
      </c>
    </row>
    <row r="6">
      <c r="A6" s="4" t="inlineStr">
        <is>
          <t>Schedule Of Derivative Contracts On Operations</t>
        </is>
      </c>
      <c r="B6" s="4" t="inlineStr">
        <is>
          <t>The following table summarizes the effect of derivative contracts on the consolidated statements of operations for the three months ended March 31, 2021 and 2020 (in thousands):
Three Months Ended March 31,
2021
2020
Oil contracts
$
(1,882)
$
2,797
Natural gas contracts
(559)
2,511
Realized gain (loss)
$
(2,441)
$
5,308
Oil contracts
$
(13,786)
$
40,727
Natural gas contracts
147
664
Non-cash mark-to-market gain (loss)
$
(13,639)
$
41,391
Gain (loss) on derivatives, net
$
(16,080)
$
46,6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ummary of balance sheet information related to the leases</t>
        </is>
      </c>
      <c r="B4" s="4" t="inlineStr">
        <is>
          <t>7 . Leases
During the three months ended March 31, 2021, the Company acquired several contracts in the Mid-Con Acquisition and the Silvertip Acquisition related to compressors, vehicle leases and office space with terms of twelve months or more, which qualify as operating or finance leases. The Company also entered into a new contract for its headquarters office in Fort Worth, Texas. As of March 31, 2021, the Company’s operating leases were for compressors and office space, and the Company’s finance leases were for vehicles, compressors and office equipment.
The Company also has compressor contracts which are on a month-to-month basis, and while it is probable the contracts will be renewed on a monthly basis, the compressors can be easily substituted or cancelled by either party, with minimal penalties. Leases with these terms are not included on the Company’s balance sheet and are recognized on the consolidated statements of operations on a straight-line basis over the lease term.
The following table summarizes the balance sheet information related to the Company’s leases as of March 31, 2021 and December 31, 2020 (in thousands):
March 31, 2021
December 31, 2020
Operating lease right of use asset (1)
$
3,920
$
2,452
Operating lease liability - current (2)
$
(2,703)
$
(1,832)
Operating lease liability - long-term (3)
(1,101)
(522)
Total operating lease liability
$
(3,804)
$
(2,354)
Financing lease right of use asset (1)
$
3,484
$
2,996
Financing lease liability - current (2)
$
(1,161)
$
(940)
Financing lease liability - long-term (3)
(2,381)
(2,102)
Total financing lease liability
$
(3,542)
$
(3,042)
(1)
Included in “Right-of-use lease assets” on the consolidated balance sheet.
(2)
Included in “Accounts payable and accrued liabilities” on the consolidated balance sheet.
(3)
Included in “Lease liabilities” on the consolidated balance sheet.</t>
        </is>
      </c>
    </row>
    <row r="5">
      <c r="A5" s="4" t="inlineStr">
        <is>
          <t>Summary of weighted average remaining lease terms and weighted average discount rates</t>
        </is>
      </c>
      <c r="B5" s="4" t="inlineStr">
        <is>
          <t>The table below presents the weighted average remaining lease terms and weighted average discount rates for the Company’s leases as of March 31, 2021 and December 31, 2020:
March 31, 2021
December 31, 2020
Weighted Average Remaining Lease Terms (in years):
Operating leases
Financing leases
Weighted Average Discount Rate:
Operating leases
Financing leases</t>
        </is>
      </c>
    </row>
    <row r="6">
      <c r="A6" s="4" t="inlineStr">
        <is>
          <t>Summary of operating lease maturities</t>
        </is>
      </c>
      <c r="B6" s="4" t="inlineStr">
        <is>
          <t>Maturities for the Company’s lease liabilities on the consolidated balance sheet as of March 31, 2021, were as follows (in thousands):
March 31, 2021
Operating Leases
Financing Leases
2021 (remaining after March 31, 2021)
$
2,846
$
1,339
2022
843
1,206
2023
199
918
2024
110
428
2025
—
1
Total future minimum lease payments
3,998
3,892
Less: imputed interest
(194)
(350)
Present value of lease liabilities
$
3,804
$
3,542</t>
        </is>
      </c>
    </row>
    <row r="7">
      <c r="A7" s="4" t="inlineStr">
        <is>
          <t>Summary of finance lease maturities</t>
        </is>
      </c>
      <c r="B7" s="4" t="inlineStr">
        <is>
          <t>March 31, 2021
Operating Leases
Financing Leases
2021 (remaining after March 31, 2021)
$
2,846
$
1,339
2022
843
1,206
2023
199
918
2024
110
428
2025
—
1
Total future minimum lease payments
3,998
3,892
Less: imputed interest
(194)
(350)
Present value of lease liabilities
$
3,804
$
3,542</t>
        </is>
      </c>
    </row>
    <row r="8">
      <c r="A8" s="4" t="inlineStr">
        <is>
          <t>Summary of lease costs</t>
        </is>
      </c>
      <c r="B8" s="4" t="inlineStr">
        <is>
          <t>March 31, 2021
Operating Leases
Financing Leases
2021 (remaining after March 31, 2021)
$
2,846
$
1,339
2022
843
1,206
2023
199
918
2024
110
428
2025
—
1
Total future minimum lease payments
3,998
3,892
Less: imputed interest
(194)
(350)
Present value of lease liabilities
$
3,804
$
3,542
The following table summarizes expenses related to the Company’s leases for the three months ended March 31, 2021 and 2020 (in thousands):
Three Months Ended March 31, 2021
Three Months Ended March 31, 2020
Operating lease cost (1) (2)
$
933
$
687
Financing lease cost - amortization of right-of-use assets
279
135
Financing lease cost - interest on lease liabilities
53
24
Administrative lease cost (3)
19
19
Short-term lease cost (1) (4)
518
437
Total lease cost
$
1,802
$
1,302
(1)
This total does not reflect amounts that may be reimbursed by other third parties in the normal course of business, such as non-operating working interest owners.
(2)
Costs related to office leases and compressors with lease terms of twelve months or more.
(3)
Costs related primarily to office equipment and IT solutions with lease terms of more than one month and less than one year.
(4)
Costs related primarily to generators and compressor agreements with lease terms of more than one month and less than on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Financial Information (Tables)</t>
        </is>
      </c>
      <c r="B1" s="2" t="inlineStr">
        <is>
          <t>3 Months Ended</t>
        </is>
      </c>
    </row>
    <row r="2">
      <c r="B2" s="2" t="inlineStr">
        <is>
          <t>Mar. 31, 2021</t>
        </is>
      </c>
    </row>
    <row r="3">
      <c r="A3" s="3" t="inlineStr">
        <is>
          <t>Other Financial Information [Abstract]</t>
        </is>
      </c>
    </row>
    <row r="4">
      <c r="A4" s="4" t="inlineStr">
        <is>
          <t>Schedule Of Additional Financial Details</t>
        </is>
      </c>
      <c r="B4" s="4" t="inlineStr">
        <is>
          <t>The following table provides additional detail for accounts receivable, prepaid expenses and accounts payable and accrued liabilities which are presented on the consolidated balance sheets (in thousands):
March 31, 2021
December 31, 2020
Accounts receivable:
Trade receivables (1)
$
39,714
$
20,306
Receivable for Alta Resources distribution
1,712
1,712
Joint interest billings
13,956
15,637
Income taxes receivable
268
268
Other receivables
950
2,209
Allowance for doubtful accounts
(2,270)
(2,270)
Total accounts receivable
$
54,330
$
37,862
Prepaid expenses:
Prepaid insurance
$
3,051
$
2,825
Other (2)
727
535
Total prepaid expenses
$
3,778
$
3,360
Accounts payable and accrued liabilities:
Royalties and revenue payable (1)
$
35,000
$
23,701
Legal suspense related to revenues (3)
29,433
27,983
Advances from partners
159
76
Accrued exploration and development
240
490
Trade payables (1)
21,429
14,273
Accrued general and administrative expenses
5,512
6,191
Accrued operating expenses (1)
10,264
5,755
Accrued operating and finance leases
3,863
2,772
Other accounts payable and accrued liabilities
3,923
2,729
Total accounts payable and accrued liabilities
$
109,823
$
83,970
(1)
Increase in 2021 primarily due to the Mid-Con Acquisition and the Silvertip Acquisition.
(2)
Other prepaids primarily includes software licenses.
(3)
Suspended revenues primarily relate to amounts for which there is some question as to valid ownership, unknown addresses of payees or some other payment dispute.</t>
        </is>
      </c>
    </row>
    <row r="5">
      <c r="A5" s="4" t="inlineStr">
        <is>
          <t>Schedule Of Supplemental Disclosures</t>
        </is>
      </c>
      <c r="B5" s="4" t="inlineStr">
        <is>
          <t>Included in the table below are supplemental cash flow disclosures and non-cash investing activities during the three months ended March 31, 2021 and 2020 (in thousands):
Three Months Ended March 31,
2021
2020
Cash payments:
Interest payments
$
808
$
1,267
Income tax payments
$
(60)
$
(7)
Non-cash investing activities in the consolidated statements of cash flows:
Increase (decrease) in accrued capital expenditures
$
158
$
(4,6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3 Months Ended</t>
        </is>
      </c>
    </row>
    <row r="2">
      <c r="B2" s="2" t="inlineStr">
        <is>
          <t>Mar. 31, 2021</t>
        </is>
      </c>
    </row>
    <row r="3">
      <c r="A3" s="3" t="inlineStr">
        <is>
          <t>Income Taxes [Abstract]</t>
        </is>
      </c>
    </row>
    <row r="4">
      <c r="A4" s="4" t="inlineStr">
        <is>
          <t>Components Of Income Tax Provision</t>
        </is>
      </c>
      <c r="B4" s="4" t="inlineStr">
        <is>
          <t>The Company’s income tax provision for continuing operations consists of the following (in thousands):
Three Months Ended March 31,
2021
2020
Current tax provision:
Federal
$
—
$
275
State
539
119
Total
$
539
$
394
Total tax provision:
Federal
$
—
$
275
State
119
Total income tax provision:
$
$
3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57" customWidth="1" min="1" max="1"/>
    <col width="21" customWidth="1" min="2" max="2"/>
    <col width="27" customWidth="1" min="3" max="3"/>
    <col width="21" customWidth="1" min="4" max="4"/>
    <col width="26" customWidth="1" min="5" max="5"/>
    <col width="21" customWidth="1" min="6" max="6"/>
    <col width="21" customWidth="1" min="7" max="7"/>
    <col width="21" customWidth="1" min="8" max="8"/>
    <col width="20" customWidth="1" min="9" max="9"/>
    <col width="21" customWidth="1" min="10" max="10"/>
    <col width="21" customWidth="1" min="11" max="11"/>
  </cols>
  <sheetData>
    <row r="1">
      <c r="A1" s="1" t="inlineStr">
        <is>
          <t>Organization and Business (Details) $ in Thousands</t>
        </is>
      </c>
      <c r="B1" s="2" t="inlineStr">
        <is>
          <t>Feb. 01, 2021USD ($)</t>
        </is>
      </c>
      <c r="C1" s="2" t="inlineStr">
        <is>
          <t>Jan. 21, 2021USD ($)shares</t>
        </is>
      </c>
      <c r="D1" s="2" t="inlineStr">
        <is>
          <t>Nov. 27, 2020USD ($)</t>
        </is>
      </c>
      <c r="E1" s="2" t="inlineStr">
        <is>
          <t>Mar. 31, 2021USD ($)aitem</t>
        </is>
      </c>
      <c r="F1" s="2" t="inlineStr">
        <is>
          <t>Mar. 31, 2020USD ($)</t>
        </is>
      </c>
      <c r="G1" s="2" t="inlineStr">
        <is>
          <t>Feb. 01, 2021USD ($)</t>
        </is>
      </c>
      <c r="H1" s="2" t="inlineStr">
        <is>
          <t>Dec. 31, 2020USD ($)</t>
        </is>
      </c>
      <c r="I1" s="2" t="inlineStr">
        <is>
          <t>May 03, 2021USD ($)</t>
        </is>
      </c>
      <c r="J1" s="2" t="inlineStr">
        <is>
          <t>Jan. 20, 2021USD ($)</t>
        </is>
      </c>
      <c r="K1" s="2" t="inlineStr">
        <is>
          <t>Sep. 17, 2020USD ($)</t>
        </is>
      </c>
    </row>
    <row r="2">
      <c r="A2" s="4" t="inlineStr">
        <is>
          <t>Number of wells | item</t>
        </is>
      </c>
      <c r="E2" s="5" t="n">
        <v>18</v>
      </c>
    </row>
    <row r="3">
      <c r="A3" s="4" t="inlineStr">
        <is>
          <t>Gross acres | a</t>
        </is>
      </c>
      <c r="E3" s="5" t="n">
        <v>16200</v>
      </c>
    </row>
    <row r="4">
      <c r="A4" s="4" t="inlineStr">
        <is>
          <t>Net acres | a</t>
        </is>
      </c>
      <c r="E4" s="5" t="n">
        <v>7500</v>
      </c>
    </row>
    <row r="5">
      <c r="A5" s="4" t="inlineStr">
        <is>
          <t>Exploration and development expenditures</t>
        </is>
      </c>
      <c r="E5" s="6" t="n">
        <v>1862</v>
      </c>
      <c r="F5" s="6" t="n">
        <v>9492</v>
      </c>
    </row>
    <row r="6">
      <c r="A6" s="4" t="inlineStr">
        <is>
          <t>Wells to be drilled, net | item</t>
        </is>
      </c>
      <c r="E6" s="8" t="n">
        <v>1.5</v>
      </c>
    </row>
    <row r="7">
      <c r="A7" s="4" t="inlineStr">
        <is>
          <t>Wells to be drilled, gross | item</t>
        </is>
      </c>
      <c r="E7" s="5" t="n">
        <v>3</v>
      </c>
    </row>
    <row r="8">
      <c r="A8" s="4" t="inlineStr">
        <is>
          <t>Minimum [Member]</t>
        </is>
      </c>
    </row>
    <row r="9">
      <c r="A9" s="4" t="inlineStr">
        <is>
          <t>Capital expenditure budget</t>
        </is>
      </c>
      <c r="E9" s="6" t="n">
        <v>24000</v>
      </c>
      <c r="H9" s="6" t="n">
        <v>13000</v>
      </c>
    </row>
    <row r="10">
      <c r="A10" s="4" t="inlineStr">
        <is>
          <t>Maximum [Member]</t>
        </is>
      </c>
    </row>
    <row r="11">
      <c r="A11" s="4" t="inlineStr">
        <is>
          <t>Capital expenditure budget</t>
        </is>
      </c>
      <c r="E11" s="5" t="n">
        <v>27000</v>
      </c>
      <c r="H11" s="6" t="n">
        <v>16000</v>
      </c>
    </row>
    <row r="12">
      <c r="A12" s="4" t="inlineStr">
        <is>
          <t>JPMorgan Chase Bank [Member]</t>
        </is>
      </c>
    </row>
    <row r="13">
      <c r="A13" s="4" t="inlineStr">
        <is>
          <t>Borrowing capacity</t>
        </is>
      </c>
      <c r="C13" s="6" t="n">
        <v>130000</v>
      </c>
      <c r="E13" s="5" t="n">
        <v>120000</v>
      </c>
      <c r="J13" s="6" t="n">
        <v>75000</v>
      </c>
      <c r="K13" s="6" t="n">
        <v>65000</v>
      </c>
    </row>
    <row r="14">
      <c r="A14" s="4" t="inlineStr">
        <is>
          <t>Periodic borrowing base reduction</t>
        </is>
      </c>
      <c r="C14" s="6" t="n">
        <v>10000</v>
      </c>
      <c r="E14" s="5" t="n">
        <v>10000</v>
      </c>
    </row>
    <row r="15">
      <c r="A15" s="4" t="inlineStr">
        <is>
          <t>JPMorgan Chase Bank [Member] | Subsequent Event [Member]</t>
        </is>
      </c>
    </row>
    <row r="16">
      <c r="A16" s="4" t="inlineStr">
        <is>
          <t>Borrowing capacity</t>
        </is>
      </c>
      <c r="I16" s="6" t="n">
        <v>250000</v>
      </c>
    </row>
    <row r="17">
      <c r="A17" s="4" t="inlineStr">
        <is>
          <t>Mid-Con [Member]</t>
        </is>
      </c>
    </row>
    <row r="18">
      <c r="A18" s="4" t="inlineStr">
        <is>
          <t>Mid-Con acquisition (in shares) | shares</t>
        </is>
      </c>
      <c r="C18" s="5" t="n">
        <v>25409164</v>
      </c>
    </row>
    <row r="19">
      <c r="A19" s="4" t="inlineStr">
        <is>
          <t>Cash consideration for acquisition</t>
        </is>
      </c>
      <c r="C19" s="6" t="n">
        <v>14520</v>
      </c>
    </row>
    <row r="20">
      <c r="A20" s="4" t="inlineStr">
        <is>
          <t>Silvertip Acquisition [Member]</t>
        </is>
      </c>
    </row>
    <row r="21">
      <c r="A21" s="4" t="inlineStr">
        <is>
          <t>Initial purchase price</t>
        </is>
      </c>
      <c r="B21" s="6" t="n">
        <v>58000</v>
      </c>
      <c r="D21" s="6" t="n">
        <v>58000</v>
      </c>
    </row>
    <row r="22">
      <c r="A22" s="4" t="inlineStr">
        <is>
          <t>Cash consideration for acquisition</t>
        </is>
      </c>
      <c r="B22" s="6" t="n">
        <v>53261</v>
      </c>
      <c r="G22" s="6" t="n">
        <v>53200</v>
      </c>
    </row>
    <row r="23">
      <c r="A23" s="4" t="inlineStr">
        <is>
          <t>Midcontinent Region [Member]</t>
        </is>
      </c>
    </row>
    <row r="24">
      <c r="A24" s="4" t="inlineStr">
        <is>
          <t>Exploration and development expenditures</t>
        </is>
      </c>
      <c r="E24" s="6" t="n">
        <v>16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Mar. 31, 2021</t>
        </is>
      </c>
    </row>
    <row r="3">
      <c r="A3" s="3" t="inlineStr">
        <is>
          <t>Policies</t>
        </is>
      </c>
    </row>
    <row r="4">
      <c r="A4" s="4" t="inlineStr">
        <is>
          <t>Term of contract</t>
        </is>
      </c>
      <c r="B4" s="4" t="inlineStr">
        <is>
          <t>1 year</t>
        </is>
      </c>
    </row>
    <row r="5">
      <c r="A5" s="4" t="inlineStr">
        <is>
          <t>Minimum [Member]</t>
        </is>
      </c>
    </row>
    <row r="6">
      <c r="A6" s="3" t="inlineStr">
        <is>
          <t>Policies</t>
        </is>
      </c>
    </row>
    <row r="7">
      <c r="A7" s="4" t="inlineStr">
        <is>
          <t>Period settlement statements are received</t>
        </is>
      </c>
      <c r="B7" s="4" t="inlineStr">
        <is>
          <t>30 days</t>
        </is>
      </c>
    </row>
    <row r="8">
      <c r="A8" s="4" t="inlineStr">
        <is>
          <t>Maximum [Member]</t>
        </is>
      </c>
    </row>
    <row r="9">
      <c r="A9" s="3" t="inlineStr">
        <is>
          <t>Policies</t>
        </is>
      </c>
    </row>
    <row r="10">
      <c r="A10" s="4" t="inlineStr">
        <is>
          <t>Period settlement statements are received</t>
        </is>
      </c>
      <c r="B10" s="4" t="inlineStr">
        <is>
          <t>9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operties (Details) - USD ($) $ in Thousands</t>
        </is>
      </c>
      <c r="B1" s="2" t="inlineStr">
        <is>
          <t>3 Months Ended</t>
        </is>
      </c>
    </row>
    <row r="2">
      <c r="B2" s="2" t="inlineStr">
        <is>
          <t>Mar. 31, 2021</t>
        </is>
      </c>
      <c r="C2" s="2" t="inlineStr">
        <is>
          <t>Mar. 31, 2020</t>
        </is>
      </c>
    </row>
    <row r="3">
      <c r="A3" s="3" t="inlineStr">
        <is>
          <t>Significant Accounting Policies [Line Items]</t>
        </is>
      </c>
    </row>
    <row r="4">
      <c r="A4" s="4" t="inlineStr">
        <is>
          <t>Impairment of oil and natural gas properties</t>
        </is>
      </c>
      <c r="B4" s="6" t="n">
        <v>0</v>
      </c>
      <c r="C4" s="6" t="n">
        <v>145878</v>
      </c>
    </row>
    <row r="5">
      <c r="A5" s="4" t="inlineStr">
        <is>
          <t>Antidilutive Securities Excluded from Computation of Earnings Per Share, Amount</t>
        </is>
      </c>
      <c r="B5" s="5" t="n">
        <v>42518</v>
      </c>
      <c r="C5" s="5" t="n">
        <v>366749</v>
      </c>
    </row>
    <row r="6">
      <c r="A6" s="4" t="inlineStr">
        <is>
          <t>Restricted assets, percent of net assets</t>
        </is>
      </c>
      <c r="B6" s="4" t="inlineStr">
        <is>
          <t>25.00%</t>
        </is>
      </c>
    </row>
    <row r="7">
      <c r="A7" s="4" t="inlineStr">
        <is>
          <t>Proved property [Member]</t>
        </is>
      </c>
    </row>
    <row r="8">
      <c r="A8" s="3" t="inlineStr">
        <is>
          <t>Significant Accounting Policies [Line Items]</t>
        </is>
      </c>
    </row>
    <row r="9">
      <c r="A9" s="4" t="inlineStr">
        <is>
          <t>Impairment of oil and natural gas properties</t>
        </is>
      </c>
      <c r="C9" s="6" t="n">
        <v>143300</v>
      </c>
    </row>
    <row r="10">
      <c r="A10" s="4" t="inlineStr">
        <is>
          <t>Unproved property [Member]</t>
        </is>
      </c>
    </row>
    <row r="11">
      <c r="A11" s="3" t="inlineStr">
        <is>
          <t>Significant Accounting Policies [Line Items]</t>
        </is>
      </c>
    </row>
    <row r="12">
      <c r="A12" s="4" t="inlineStr">
        <is>
          <t>Impairment of oil and natural gas properties</t>
        </is>
      </c>
      <c r="B12" s="6" t="n">
        <v>0</v>
      </c>
      <c r="C12" s="6" t="n">
        <v>26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CONSOLIDATED BALANCE SHEETS</t>
        </is>
      </c>
    </row>
    <row r="3">
      <c r="A3" s="4" t="inlineStr">
        <is>
          <t>Common stock, par value (in dollars per share)</t>
        </is>
      </c>
      <c r="B3" s="7" t="n">
        <v>0.04</v>
      </c>
      <c r="C3" s="7" t="n">
        <v>0.04</v>
      </c>
    </row>
    <row r="4">
      <c r="A4" s="4" t="inlineStr">
        <is>
          <t>Common stock, shares authorized</t>
        </is>
      </c>
      <c r="B4" s="5" t="n">
        <v>400000000</v>
      </c>
      <c r="C4" s="5" t="n">
        <v>400000000</v>
      </c>
    </row>
    <row r="5">
      <c r="A5" s="4" t="inlineStr">
        <is>
          <t>Common stock, shares issued</t>
        </is>
      </c>
      <c r="B5" s="5" t="n">
        <v>199393595</v>
      </c>
      <c r="C5" s="5" t="n">
        <v>173830390</v>
      </c>
    </row>
    <row r="6">
      <c r="A6" s="4" t="inlineStr">
        <is>
          <t>Common stock, shares outstanding</t>
        </is>
      </c>
      <c r="B6" s="5" t="n">
        <v>199267434</v>
      </c>
      <c r="C6" s="5" t="n">
        <v>173737816</v>
      </c>
    </row>
    <row r="7">
      <c r="A7" s="4" t="inlineStr">
        <is>
          <t>Treasury stock, shares</t>
        </is>
      </c>
      <c r="B7" s="5" t="n">
        <v>126161</v>
      </c>
      <c r="C7" s="5" t="n">
        <v>92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Acquisitions (Details) - USD ($) $ in Thousands</t>
        </is>
      </c>
      <c r="B1" s="2" t="inlineStr">
        <is>
          <t>Feb. 01, 2021</t>
        </is>
      </c>
      <c r="C1" s="2" t="inlineStr">
        <is>
          <t>Jan. 21, 2021</t>
        </is>
      </c>
      <c r="D1" s="2" t="inlineStr">
        <is>
          <t>Nov. 27, 2020</t>
        </is>
      </c>
      <c r="E1" s="2" t="inlineStr">
        <is>
          <t>Mar. 31, 2021</t>
        </is>
      </c>
      <c r="F1" s="2" t="inlineStr">
        <is>
          <t>Mar. 31, 2020</t>
        </is>
      </c>
    </row>
    <row r="2">
      <c r="A2" s="3" t="inlineStr">
        <is>
          <t>Acquisition</t>
        </is>
      </c>
    </row>
    <row r="3">
      <c r="A3" s="4" t="inlineStr">
        <is>
          <t>Acquisition deposit</t>
        </is>
      </c>
      <c r="E3" s="6" t="n">
        <v>-7038</v>
      </c>
      <c r="F3" s="6" t="n">
        <v>7219</v>
      </c>
    </row>
    <row r="4">
      <c r="A4" s="4" t="inlineStr">
        <is>
          <t>Mid-Con [Member]</t>
        </is>
      </c>
    </row>
    <row r="5">
      <c r="A5" s="3" t="inlineStr">
        <is>
          <t>Acquisition</t>
        </is>
      </c>
    </row>
    <row r="6">
      <c r="A6" s="4" t="inlineStr">
        <is>
          <t>Right to receive shares (in shares)</t>
        </is>
      </c>
      <c r="C6" s="9" t="n">
        <v>1.75</v>
      </c>
    </row>
    <row r="7">
      <c r="A7" s="4" t="inlineStr">
        <is>
          <t>Mid-Con acquisition (in shares)</t>
        </is>
      </c>
      <c r="C7" s="5" t="n">
        <v>25409164</v>
      </c>
    </row>
    <row r="8">
      <c r="A8" s="4" t="inlineStr">
        <is>
          <t>Mid-Con [Member] | Mid-Con [Member] | John C Goff [Member]</t>
        </is>
      </c>
    </row>
    <row r="9">
      <c r="A9" s="3" t="inlineStr">
        <is>
          <t>Acquisition</t>
        </is>
      </c>
    </row>
    <row r="10">
      <c r="A10" s="4" t="inlineStr">
        <is>
          <t>Equity method investment, ownership percentage</t>
        </is>
      </c>
      <c r="C10" s="4" t="inlineStr">
        <is>
          <t>56.40%</t>
        </is>
      </c>
    </row>
    <row r="11">
      <c r="A11" s="4" t="inlineStr">
        <is>
          <t>Silvertip Acquisition [Member]</t>
        </is>
      </c>
    </row>
    <row r="12">
      <c r="A12" s="3" t="inlineStr">
        <is>
          <t>Acquisition</t>
        </is>
      </c>
    </row>
    <row r="13">
      <c r="A13" s="4" t="inlineStr">
        <is>
          <t>Acquisition deposit</t>
        </is>
      </c>
      <c r="D13" s="6" t="n">
        <v>7000</v>
      </c>
    </row>
    <row r="14">
      <c r="A14" s="4" t="inlineStr">
        <is>
          <t>Remaining cash payment</t>
        </is>
      </c>
      <c r="B14" s="6" t="n">
        <v>462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Consideration (Details) - USD ($) $ / shares in Units, $ in Thousands</t>
        </is>
      </c>
      <c r="B1" s="2" t="inlineStr">
        <is>
          <t>Feb. 01, 2021</t>
        </is>
      </c>
      <c r="C1" s="2" t="inlineStr">
        <is>
          <t>Jan. 21, 2021</t>
        </is>
      </c>
      <c r="D1" s="2" t="inlineStr">
        <is>
          <t>Nov. 27, 2020</t>
        </is>
      </c>
      <c r="E1" s="2" t="inlineStr">
        <is>
          <t>Feb. 01, 2021</t>
        </is>
      </c>
    </row>
    <row r="2">
      <c r="A2" s="4" t="inlineStr">
        <is>
          <t>Mid-Con [Member]</t>
        </is>
      </c>
    </row>
    <row r="3">
      <c r="A3" s="3" t="inlineStr">
        <is>
          <t>Consideration:</t>
        </is>
      </c>
    </row>
    <row r="4">
      <c r="A4" s="4" t="inlineStr">
        <is>
          <t>Cash</t>
        </is>
      </c>
      <c r="C4" s="6" t="n">
        <v>14520</v>
      </c>
    </row>
    <row r="5">
      <c r="A5" s="4" t="inlineStr">
        <is>
          <t>Exchange ratio of Contango shares for Mid-Con common units (in shares)</t>
        </is>
      </c>
      <c r="C5" s="9" t="n">
        <v>1.75</v>
      </c>
    </row>
    <row r="6">
      <c r="A6" s="4" t="inlineStr">
        <is>
          <t>Contango common stock to be issued to Mid-Con unitholders (in shares)</t>
        </is>
      </c>
      <c r="C6" s="5" t="n">
        <v>25409164</v>
      </c>
    </row>
    <row r="7">
      <c r="A7" s="4" t="inlineStr">
        <is>
          <t>Issue price (in dollars per share)</t>
        </is>
      </c>
      <c r="C7" s="7" t="n">
        <v>3.13</v>
      </c>
    </row>
    <row r="8">
      <c r="A8" s="4" t="inlineStr">
        <is>
          <t>Stock consideration (in dollars)</t>
        </is>
      </c>
      <c r="C8" s="6" t="n">
        <v>79530</v>
      </c>
    </row>
    <row r="9">
      <c r="A9" s="4" t="inlineStr">
        <is>
          <t>Payment of revolving credit facility</t>
        </is>
      </c>
      <c r="C9" s="5" t="n">
        <v>68667</v>
      </c>
    </row>
    <row r="10">
      <c r="A10" s="4" t="inlineStr">
        <is>
          <t>Total consideration</t>
        </is>
      </c>
      <c r="C10" s="5" t="n">
        <v>148197</v>
      </c>
    </row>
    <row r="11">
      <c r="A11" s="3" t="inlineStr">
        <is>
          <t>Liabilities Assumed:</t>
        </is>
      </c>
    </row>
    <row r="12">
      <c r="A12" s="4" t="inlineStr">
        <is>
          <t>Accounts payable</t>
        </is>
      </c>
      <c r="C12" s="5" t="n">
        <v>8892</v>
      </c>
    </row>
    <row r="13">
      <c r="A13" s="4" t="inlineStr">
        <is>
          <t>Asset retirement obligations</t>
        </is>
      </c>
      <c r="C13" s="5" t="n">
        <v>28252</v>
      </c>
    </row>
    <row r="14">
      <c r="A14" s="4" t="inlineStr">
        <is>
          <t>Total liabilities assumed</t>
        </is>
      </c>
      <c r="C14" s="5" t="n">
        <v>37144</v>
      </c>
    </row>
    <row r="15">
      <c r="A15" s="3" t="inlineStr">
        <is>
          <t>Assets Acquired:</t>
        </is>
      </c>
    </row>
    <row r="16">
      <c r="A16" s="4" t="inlineStr">
        <is>
          <t>Cash and cash equivalents</t>
        </is>
      </c>
      <c r="C16" s="5" t="n">
        <v>3110</v>
      </c>
    </row>
    <row r="17">
      <c r="A17" s="4" t="inlineStr">
        <is>
          <t>Accounts receivable</t>
        </is>
      </c>
      <c r="C17" s="5" t="n">
        <v>5191</v>
      </c>
    </row>
    <row r="18">
      <c r="A18" s="4" t="inlineStr">
        <is>
          <t>Current derivative asset</t>
        </is>
      </c>
      <c r="C18" s="5" t="n">
        <v>1544</v>
      </c>
    </row>
    <row r="19">
      <c r="A19" s="4" t="inlineStr">
        <is>
          <t>Prepaid expenses</t>
        </is>
      </c>
      <c r="C19" s="5" t="n">
        <v>225</v>
      </c>
    </row>
    <row r="20">
      <c r="A20" s="4" t="inlineStr">
        <is>
          <t>Proved oil and natural gas properties</t>
        </is>
      </c>
      <c r="C20" s="5" t="n">
        <v>173878</v>
      </c>
    </row>
    <row r="21">
      <c r="A21" s="4" t="inlineStr">
        <is>
          <t>Other property and equipment</t>
        </is>
      </c>
      <c r="C21" s="5" t="n">
        <v>243</v>
      </c>
    </row>
    <row r="22">
      <c r="A22" s="4" t="inlineStr">
        <is>
          <t>Other non-current assets</t>
        </is>
      </c>
      <c r="C22" s="5" t="n">
        <v>1150</v>
      </c>
    </row>
    <row r="23">
      <c r="A23" s="4" t="inlineStr">
        <is>
          <t>Total assets acquired</t>
        </is>
      </c>
      <c r="C23" s="6" t="n">
        <v>185341</v>
      </c>
    </row>
    <row r="24">
      <c r="A24" s="4" t="inlineStr">
        <is>
          <t>Silvertip Acquisition [Member]</t>
        </is>
      </c>
    </row>
    <row r="25">
      <c r="A25" s="3" t="inlineStr">
        <is>
          <t>Consideration:</t>
        </is>
      </c>
    </row>
    <row r="26">
      <c r="A26" s="4" t="inlineStr">
        <is>
          <t>Initial purchase price</t>
        </is>
      </c>
      <c r="B26" s="6" t="n">
        <v>58000</v>
      </c>
      <c r="D26" s="6" t="n">
        <v>58000</v>
      </c>
    </row>
    <row r="27">
      <c r="A27" s="4" t="inlineStr">
        <is>
          <t>Cash</t>
        </is>
      </c>
      <c r="B27" s="5" t="n">
        <v>53261</v>
      </c>
      <c r="E27" s="6" t="n">
        <v>53200</v>
      </c>
    </row>
    <row r="28">
      <c r="A28" s="4" t="inlineStr">
        <is>
          <t>Closing adjustments</t>
        </is>
      </c>
      <c r="B28" s="5" t="n">
        <v>-4739</v>
      </c>
    </row>
    <row r="29">
      <c r="A29" s="4" t="inlineStr">
        <is>
          <t>Total consideration</t>
        </is>
      </c>
      <c r="B29" s="5" t="n">
        <v>53370</v>
      </c>
    </row>
    <row r="30">
      <c r="A30" s="4" t="inlineStr">
        <is>
          <t>Acquisition transaction costs</t>
        </is>
      </c>
      <c r="B30" s="5" t="n">
        <v>109</v>
      </c>
      <c r="E30" s="5" t="n">
        <v>109</v>
      </c>
    </row>
    <row r="31">
      <c r="A31" s="3" t="inlineStr">
        <is>
          <t>Liabilities Assumed:</t>
        </is>
      </c>
    </row>
    <row r="32">
      <c r="A32" s="4" t="inlineStr">
        <is>
          <t>Accounts payable</t>
        </is>
      </c>
      <c r="B32" s="5" t="n">
        <v>423</v>
      </c>
      <c r="E32" s="5" t="n">
        <v>423</v>
      </c>
    </row>
    <row r="33">
      <c r="A33" s="4" t="inlineStr">
        <is>
          <t>Lease liabilities</t>
        </is>
      </c>
      <c r="B33" s="5" t="n">
        <v>1014</v>
      </c>
      <c r="E33" s="5" t="n">
        <v>1014</v>
      </c>
    </row>
    <row r="34">
      <c r="A34" s="4" t="inlineStr">
        <is>
          <t>Asset retirement obligations</t>
        </is>
      </c>
      <c r="B34" s="5" t="n">
        <v>32367</v>
      </c>
      <c r="E34" s="5" t="n">
        <v>32367</v>
      </c>
    </row>
    <row r="35">
      <c r="A35" s="4" t="inlineStr">
        <is>
          <t>Total liabilities assumed</t>
        </is>
      </c>
      <c r="B35" s="5" t="n">
        <v>33804</v>
      </c>
      <c r="E35" s="5" t="n">
        <v>33804</v>
      </c>
    </row>
    <row r="36">
      <c r="A36" s="3" t="inlineStr">
        <is>
          <t>Assets Acquired:</t>
        </is>
      </c>
    </row>
    <row r="37">
      <c r="A37" s="4" t="inlineStr">
        <is>
          <t>Proved oil and natural gas properties</t>
        </is>
      </c>
      <c r="B37" s="5" t="n">
        <v>86160</v>
      </c>
      <c r="E37" s="5" t="n">
        <v>86160</v>
      </c>
    </row>
    <row r="38">
      <c r="A38" s="4" t="inlineStr">
        <is>
          <t>Right-of-use lease assets</t>
        </is>
      </c>
      <c r="B38" s="5" t="n">
        <v>1014</v>
      </c>
      <c r="E38" s="5" t="n">
        <v>1014</v>
      </c>
    </row>
    <row r="39">
      <c r="A39" s="4" t="inlineStr">
        <is>
          <t>Total assets acquired</t>
        </is>
      </c>
      <c r="B39" s="6" t="n">
        <v>87174</v>
      </c>
      <c r="E39" s="6" t="n">
        <v>871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31" customWidth="1" min="2" max="2"/>
  </cols>
  <sheetData>
    <row r="1">
      <c r="A1" s="1" t="inlineStr">
        <is>
          <t>Acquisitions - Pro Forma (Details) $ / shares in Units, $ in Thousands</t>
        </is>
      </c>
      <c r="B1" s="2" t="inlineStr">
        <is>
          <t>12 Months Ended</t>
        </is>
      </c>
    </row>
    <row r="2">
      <c r="B2" s="2" t="inlineStr">
        <is>
          <t>Dec. 31, 2020USD ($)$ / shares</t>
        </is>
      </c>
    </row>
    <row r="3">
      <c r="A3" s="3" t="inlineStr">
        <is>
          <t>Pro forma information</t>
        </is>
      </c>
    </row>
    <row r="4">
      <c r="A4" s="4" t="inlineStr">
        <is>
          <t>Revenue | $</t>
        </is>
      </c>
      <c r="B4" s="6" t="n">
        <v>202442</v>
      </c>
    </row>
    <row r="5">
      <c r="A5" s="4" t="inlineStr">
        <is>
          <t>Net loss | $</t>
        </is>
      </c>
      <c r="B5" s="6" t="n">
        <v>-191975</v>
      </c>
    </row>
    <row r="6">
      <c r="A6" s="4" t="inlineStr">
        <is>
          <t>Basic earnings per share (in dollars per share) | $ / shares</t>
        </is>
      </c>
      <c r="B6" s="7" t="n">
        <v>-0.97</v>
      </c>
    </row>
    <row r="7">
      <c r="A7" s="4" t="inlineStr">
        <is>
          <t>Diluted earnings per share (in dollars per share) | $ / shares</t>
        </is>
      </c>
      <c r="B7" s="7" t="n">
        <v>-0.9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in Thousands</t>
        </is>
      </c>
      <c r="B1" s="2" t="inlineStr">
        <is>
          <t>Mar. 31, 2021USD ($)</t>
        </is>
      </c>
    </row>
    <row r="2">
      <c r="A2" s="3" t="inlineStr">
        <is>
          <t>Fair Value, Assets and Liabilities Measured on Recurring and Nonrecurring Basis [Line Items]</t>
        </is>
      </c>
    </row>
    <row r="3">
      <c r="A3" s="4" t="inlineStr">
        <is>
          <t>Commodity price contracts - assets</t>
        </is>
      </c>
      <c r="B3" s="6" t="n">
        <v>2422</v>
      </c>
    </row>
    <row r="4">
      <c r="A4" s="4" t="inlineStr">
        <is>
          <t>Commodity price contracts - liabilities</t>
        </is>
      </c>
      <c r="B4" s="5" t="n">
        <v>13991</v>
      </c>
    </row>
    <row r="5">
      <c r="A5" s="4" t="inlineStr">
        <is>
          <t>Level 2 [Member]</t>
        </is>
      </c>
    </row>
    <row r="6">
      <c r="A6" s="3" t="inlineStr">
        <is>
          <t>Fair Value, Assets and Liabilities Measured on Recurring and Nonrecurring Basis [Line Items]</t>
        </is>
      </c>
    </row>
    <row r="7">
      <c r="A7" s="4" t="inlineStr">
        <is>
          <t>Commodity price contracts - assets</t>
        </is>
      </c>
      <c r="B7" s="5" t="n">
        <v>2422</v>
      </c>
    </row>
    <row r="8">
      <c r="A8" s="4" t="inlineStr">
        <is>
          <t>Commodity price contracts - liabilities</t>
        </is>
      </c>
      <c r="B8" s="6" t="n">
        <v>139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42"/>
  <sheetViews>
    <sheetView workbookViewId="0">
      <selection activeCell="A1" sqref="A1"/>
    </sheetView>
  </sheetViews>
  <sheetFormatPr baseColWidth="8" defaultRowHeight="15"/>
  <cols>
    <col width="80" customWidth="1" min="1" max="1"/>
    <col width="58" customWidth="1" min="2" max="2"/>
  </cols>
  <sheetData>
    <row r="1">
      <c r="A1" s="1" t="inlineStr">
        <is>
          <t>Derivative Instruments - Derivative Contracts (Details) $ in Thousands</t>
        </is>
      </c>
      <c r="B1" s="2" t="inlineStr">
        <is>
          <t>3 Months Ended</t>
        </is>
      </c>
    </row>
    <row r="2">
      <c r="B2" s="2" t="inlineStr">
        <is>
          <t>Mar. 31, 2021USD ($)itemMMBblsBcf$ / item$ / bbl$ / MMBTU</t>
        </is>
      </c>
    </row>
    <row r="3">
      <c r="A3" s="3" t="inlineStr">
        <is>
          <t>Derivative [Line Items]</t>
        </is>
      </c>
    </row>
    <row r="4">
      <c r="A4" s="4" t="inlineStr">
        <is>
          <t>Fair Value | $</t>
        </is>
      </c>
      <c r="B4" s="6" t="n">
        <v>-11569</v>
      </c>
    </row>
    <row r="5">
      <c r="A5" s="4" t="inlineStr">
        <is>
          <t>Swap [Member]</t>
        </is>
      </c>
    </row>
    <row r="6">
      <c r="A6" s="3" t="inlineStr">
        <is>
          <t>Derivative [Line Items]</t>
        </is>
      </c>
    </row>
    <row r="7">
      <c r="A7" s="4" t="inlineStr">
        <is>
          <t>Percentage of hedge</t>
        </is>
      </c>
      <c r="B7" s="4" t="inlineStr">
        <is>
          <t>97.00%</t>
        </is>
      </c>
    </row>
    <row r="8">
      <c r="A8" s="4" t="inlineStr">
        <is>
          <t>Oil [Member] | Derivative Contract Period 2021 [Member]</t>
        </is>
      </c>
    </row>
    <row r="9">
      <c r="A9" s="3" t="inlineStr">
        <is>
          <t>Derivative [Line Items]</t>
        </is>
      </c>
    </row>
    <row r="10">
      <c r="A10" s="4" t="inlineStr">
        <is>
          <t>Commodity Derivative Flow Rate | MMBbls</t>
        </is>
      </c>
      <c r="B10" s="8" t="n">
        <v>1.6</v>
      </c>
    </row>
    <row r="11">
      <c r="A11" s="4" t="inlineStr">
        <is>
          <t>Average floor price | $ / bbl</t>
        </is>
      </c>
      <c r="B11" s="9" t="n">
        <v>55.16</v>
      </c>
    </row>
    <row r="12">
      <c r="A12" s="4" t="inlineStr">
        <is>
          <t>Oil [Member] | Derivative Contract Period 2022 [Member]</t>
        </is>
      </c>
    </row>
    <row r="13">
      <c r="A13" s="3" t="inlineStr">
        <is>
          <t>Derivative [Line Items]</t>
        </is>
      </c>
    </row>
    <row r="14">
      <c r="A14" s="4" t="inlineStr">
        <is>
          <t>Commodity Derivative Flow Rate | MMBbls</t>
        </is>
      </c>
      <c r="B14" s="8" t="n">
        <v>1.4</v>
      </c>
    </row>
    <row r="15">
      <c r="A15" s="4" t="inlineStr">
        <is>
          <t>Average floor price | $ / bbl</t>
        </is>
      </c>
      <c r="B15" s="9" t="n">
        <v>50.24</v>
      </c>
    </row>
    <row r="16">
      <c r="A16" s="4" t="inlineStr">
        <is>
          <t>Oil [Member] | Collar Options [Member] | Derivative Contract Period April 2021 [Member]</t>
        </is>
      </c>
    </row>
    <row r="17">
      <c r="A17" s="3" t="inlineStr">
        <is>
          <t>Derivative [Line Items]</t>
        </is>
      </c>
    </row>
    <row r="18">
      <c r="A18" s="4" t="inlineStr">
        <is>
          <t>Commodity Derivative Flow Rate | item</t>
        </is>
      </c>
      <c r="B18" s="5" t="n">
        <v>20647</v>
      </c>
    </row>
    <row r="19">
      <c r="A19" s="4" t="inlineStr">
        <is>
          <t>Price/Unit-Swap</t>
        </is>
      </c>
      <c r="B19" s="9" t="n">
        <v>58.8</v>
      </c>
    </row>
    <row r="20">
      <c r="A20" s="4" t="inlineStr">
        <is>
          <t>Price/Unit-Floor</t>
        </is>
      </c>
      <c r="B20" s="5" t="n">
        <v>52</v>
      </c>
    </row>
    <row r="21">
      <c r="A21" s="4" t="inlineStr">
        <is>
          <t>Fair Value | $</t>
        </is>
      </c>
      <c r="B21" s="6" t="n">
        <v>-38</v>
      </c>
    </row>
    <row r="22">
      <c r="A22" s="4" t="inlineStr">
        <is>
          <t>Oil [Member] | Collar Options [Member] | Derivative Contract Period May 2021 [Member]</t>
        </is>
      </c>
    </row>
    <row r="23">
      <c r="A23" s="3" t="inlineStr">
        <is>
          <t>Derivative [Line Items]</t>
        </is>
      </c>
    </row>
    <row r="24">
      <c r="A24" s="4" t="inlineStr">
        <is>
          <t>Commodity Derivative Flow Rate | item</t>
        </is>
      </c>
      <c r="B24" s="5" t="n">
        <v>20563</v>
      </c>
    </row>
    <row r="25">
      <c r="A25" s="4" t="inlineStr">
        <is>
          <t>Price/Unit-Swap</t>
        </is>
      </c>
      <c r="B25" s="9" t="n">
        <v>58.8</v>
      </c>
    </row>
    <row r="26">
      <c r="A26" s="4" t="inlineStr">
        <is>
          <t>Price/Unit-Floor</t>
        </is>
      </c>
      <c r="B26" s="5" t="n">
        <v>52</v>
      </c>
    </row>
    <row r="27">
      <c r="A27" s="4" t="inlineStr">
        <is>
          <t>Fair Value | $</t>
        </is>
      </c>
      <c r="B27" s="6" t="n">
        <v>-48</v>
      </c>
    </row>
    <row r="28">
      <c r="A28" s="4" t="inlineStr">
        <is>
          <t>Oil [Member] | Collar Options [Member] | Derivative Contract Period June 2021 [Member]</t>
        </is>
      </c>
    </row>
    <row r="29">
      <c r="A29" s="3" t="inlineStr">
        <is>
          <t>Derivative [Line Items]</t>
        </is>
      </c>
    </row>
    <row r="30">
      <c r="A30" s="4" t="inlineStr">
        <is>
          <t>Commodity Derivative Flow Rate | item</t>
        </is>
      </c>
      <c r="B30" s="5" t="n">
        <v>20487</v>
      </c>
    </row>
    <row r="31">
      <c r="A31" s="4" t="inlineStr">
        <is>
          <t>Price/Unit-Swap</t>
        </is>
      </c>
      <c r="B31" s="9" t="n">
        <v>58.8</v>
      </c>
    </row>
    <row r="32">
      <c r="A32" s="4" t="inlineStr">
        <is>
          <t>Price/Unit-Floor</t>
        </is>
      </c>
      <c r="B32" s="5" t="n">
        <v>52</v>
      </c>
    </row>
    <row r="33">
      <c r="A33" s="4" t="inlineStr">
        <is>
          <t>Fair Value | $</t>
        </is>
      </c>
      <c r="B33" s="6" t="n">
        <v>-49</v>
      </c>
    </row>
    <row r="34">
      <c r="A34" s="4" t="inlineStr">
        <is>
          <t>Oil [Member] | Collar Options [Member] | Derivative Contract Period July 2021 [Member]</t>
        </is>
      </c>
    </row>
    <row r="35">
      <c r="A35" s="3" t="inlineStr">
        <is>
          <t>Derivative [Line Items]</t>
        </is>
      </c>
    </row>
    <row r="36">
      <c r="A36" s="4" t="inlineStr">
        <is>
          <t>Commodity Derivative Flow Rate | item</t>
        </is>
      </c>
      <c r="B36" s="5" t="n">
        <v>20412</v>
      </c>
    </row>
    <row r="37">
      <c r="A37" s="4" t="inlineStr">
        <is>
          <t>Price/Unit-Swap</t>
        </is>
      </c>
      <c r="B37" s="9" t="n">
        <v>58.8</v>
      </c>
    </row>
    <row r="38">
      <c r="A38" s="4" t="inlineStr">
        <is>
          <t>Price/Unit-Floor</t>
        </is>
      </c>
      <c r="B38" s="5" t="n">
        <v>52</v>
      </c>
    </row>
    <row r="39">
      <c r="A39" s="4" t="inlineStr">
        <is>
          <t>Fair Value | $</t>
        </is>
      </c>
      <c r="B39" s="6" t="n">
        <v>-45</v>
      </c>
    </row>
    <row r="40">
      <c r="A40" s="4" t="inlineStr">
        <is>
          <t>Oil [Member] | Collar Options [Member] | Derivative Contract Period August 2021 [Member]</t>
        </is>
      </c>
    </row>
    <row r="41">
      <c r="A41" s="3" t="inlineStr">
        <is>
          <t>Derivative [Line Items]</t>
        </is>
      </c>
    </row>
    <row r="42">
      <c r="A42" s="4" t="inlineStr">
        <is>
          <t>Commodity Derivative Flow Rate | item</t>
        </is>
      </c>
      <c r="B42" s="5" t="n">
        <v>20301</v>
      </c>
    </row>
    <row r="43">
      <c r="A43" s="4" t="inlineStr">
        <is>
          <t>Price/Unit-Swap</t>
        </is>
      </c>
      <c r="B43" s="9" t="n">
        <v>58.8</v>
      </c>
    </row>
    <row r="44">
      <c r="A44" s="4" t="inlineStr">
        <is>
          <t>Price/Unit-Floor</t>
        </is>
      </c>
      <c r="B44" s="5" t="n">
        <v>52</v>
      </c>
    </row>
    <row r="45">
      <c r="A45" s="4" t="inlineStr">
        <is>
          <t>Fair Value | $</t>
        </is>
      </c>
      <c r="B45" s="6" t="n">
        <v>-40</v>
      </c>
    </row>
    <row r="46">
      <c r="A46" s="4" t="inlineStr">
        <is>
          <t>Oil [Member] | Collar Options [Member] | Derivative Contract Period September 2021 [Member]</t>
        </is>
      </c>
    </row>
    <row r="47">
      <c r="A47" s="3" t="inlineStr">
        <is>
          <t>Derivative [Line Items]</t>
        </is>
      </c>
    </row>
    <row r="48">
      <c r="A48" s="4" t="inlineStr">
        <is>
          <t>Commodity Derivative Flow Rate | item</t>
        </is>
      </c>
      <c r="B48" s="5" t="n">
        <v>20228</v>
      </c>
    </row>
    <row r="49">
      <c r="A49" s="4" t="inlineStr">
        <is>
          <t>Price/Unit-Swap</t>
        </is>
      </c>
      <c r="B49" s="9" t="n">
        <v>58.8</v>
      </c>
    </row>
    <row r="50">
      <c r="A50" s="4" t="inlineStr">
        <is>
          <t>Price/Unit-Floor</t>
        </is>
      </c>
      <c r="B50" s="5" t="n">
        <v>52</v>
      </c>
    </row>
    <row r="51">
      <c r="A51" s="4" t="inlineStr">
        <is>
          <t>Fair Value | $</t>
        </is>
      </c>
      <c r="B51" s="6" t="n">
        <v>-33</v>
      </c>
    </row>
    <row r="52">
      <c r="A52" s="4" t="inlineStr">
        <is>
          <t>Oil [Member] | Collar Options [Member] | Derivative Contract Period October 2021 [Member]</t>
        </is>
      </c>
    </row>
    <row r="53">
      <c r="A53" s="3" t="inlineStr">
        <is>
          <t>Derivative [Line Items]</t>
        </is>
      </c>
    </row>
    <row r="54">
      <c r="A54" s="4" t="inlineStr">
        <is>
          <t>Commodity Derivative Flow Rate | item</t>
        </is>
      </c>
      <c r="B54" s="5" t="n">
        <v>20155</v>
      </c>
    </row>
    <row r="55">
      <c r="A55" s="4" t="inlineStr">
        <is>
          <t>Price/Unit-Swap</t>
        </is>
      </c>
      <c r="B55" s="9" t="n">
        <v>58.8</v>
      </c>
    </row>
    <row r="56">
      <c r="A56" s="4" t="inlineStr">
        <is>
          <t>Price/Unit-Floor</t>
        </is>
      </c>
      <c r="B56" s="5" t="n">
        <v>52</v>
      </c>
    </row>
    <row r="57">
      <c r="A57" s="4" t="inlineStr">
        <is>
          <t>Fair Value | $</t>
        </is>
      </c>
      <c r="B57" s="6" t="n">
        <v>-27</v>
      </c>
    </row>
    <row r="58">
      <c r="A58" s="4" t="inlineStr">
        <is>
          <t>Oil [Member] | Collar Options [Member] | Derivative Contract Period November 2021 [Member]</t>
        </is>
      </c>
    </row>
    <row r="59">
      <c r="A59" s="3" t="inlineStr">
        <is>
          <t>Derivative [Line Items]</t>
        </is>
      </c>
    </row>
    <row r="60">
      <c r="A60" s="4" t="inlineStr">
        <is>
          <t>Commodity Derivative Flow Rate | item</t>
        </is>
      </c>
      <c r="B60" s="5" t="n">
        <v>20084</v>
      </c>
    </row>
    <row r="61">
      <c r="A61" s="4" t="inlineStr">
        <is>
          <t>Price/Unit-Swap</t>
        </is>
      </c>
      <c r="B61" s="9" t="n">
        <v>58.8</v>
      </c>
    </row>
    <row r="62">
      <c r="A62" s="4" t="inlineStr">
        <is>
          <t>Price/Unit-Floor</t>
        </is>
      </c>
      <c r="B62" s="5" t="n">
        <v>52</v>
      </c>
    </row>
    <row r="63">
      <c r="A63" s="4" t="inlineStr">
        <is>
          <t>Fair Value | $</t>
        </is>
      </c>
      <c r="B63" s="6" t="n">
        <v>-20</v>
      </c>
    </row>
    <row r="64">
      <c r="A64" s="4" t="inlineStr">
        <is>
          <t>Oil [Member] | Collar Options [Member] | Derivative Contract Period December 2021 [Member]</t>
        </is>
      </c>
    </row>
    <row r="65">
      <c r="A65" s="3" t="inlineStr">
        <is>
          <t>Derivative [Line Items]</t>
        </is>
      </c>
    </row>
    <row r="66">
      <c r="A66" s="4" t="inlineStr">
        <is>
          <t>Commodity Derivative Flow Rate | item</t>
        </is>
      </c>
      <c r="B66" s="5" t="n">
        <v>20012</v>
      </c>
    </row>
    <row r="67">
      <c r="A67" s="4" t="inlineStr">
        <is>
          <t>Price/Unit-Swap</t>
        </is>
      </c>
      <c r="B67" s="9" t="n">
        <v>58.8</v>
      </c>
    </row>
    <row r="68">
      <c r="A68" s="4" t="inlineStr">
        <is>
          <t>Price/Unit-Floor</t>
        </is>
      </c>
      <c r="B68" s="5" t="n">
        <v>52</v>
      </c>
    </row>
    <row r="69">
      <c r="A69" s="4" t="inlineStr">
        <is>
          <t>Fair Value | $</t>
        </is>
      </c>
      <c r="B69" s="6" t="n">
        <v>-12</v>
      </c>
    </row>
    <row r="70">
      <c r="A70" s="4" t="inlineStr">
        <is>
          <t>Oil [Member] | Swap [Member] | Derivative Contract Period April 2021 [Member]</t>
        </is>
      </c>
    </row>
    <row r="71">
      <c r="A71" s="3" t="inlineStr">
        <is>
          <t>Derivative [Line Items]</t>
        </is>
      </c>
    </row>
    <row r="72">
      <c r="A72" s="4" t="inlineStr">
        <is>
          <t>Commodity Derivative Flow Rate | item</t>
        </is>
      </c>
      <c r="B72" s="5" t="n">
        <v>20647</v>
      </c>
    </row>
    <row r="73">
      <c r="A73" s="4" t="inlineStr">
        <is>
          <t>Price/Unit-Swap</t>
        </is>
      </c>
      <c r="B73" s="9" t="n">
        <v>55.78</v>
      </c>
    </row>
    <row r="74">
      <c r="A74" s="4" t="inlineStr">
        <is>
          <t>Fair Value | $</t>
        </is>
      </c>
      <c r="B74" s="6" t="n">
        <v>-70</v>
      </c>
    </row>
    <row r="75">
      <c r="A75" s="4" t="inlineStr">
        <is>
          <t>Oil [Member] | Swap [Member] | Derivative Contract 2 Period April 2021 [Member]</t>
        </is>
      </c>
    </row>
    <row r="76">
      <c r="A76" s="3" t="inlineStr">
        <is>
          <t>Derivative [Line Items]</t>
        </is>
      </c>
    </row>
    <row r="77">
      <c r="A77" s="4" t="inlineStr">
        <is>
          <t>Commodity Derivative Flow Rate | item</t>
        </is>
      </c>
      <c r="B77" s="5" t="n">
        <v>50000</v>
      </c>
    </row>
    <row r="78">
      <c r="A78" s="4" t="inlineStr">
        <is>
          <t>Price/Unit-Swap</t>
        </is>
      </c>
      <c r="B78" s="9" t="n">
        <v>63.13</v>
      </c>
    </row>
    <row r="79">
      <c r="A79" s="4" t="inlineStr">
        <is>
          <t>Fair Value | $</t>
        </is>
      </c>
      <c r="B79" s="6" t="n">
        <v>198</v>
      </c>
    </row>
    <row r="80">
      <c r="A80" s="4" t="inlineStr">
        <is>
          <t>Oil [Member] | Swap [Member] | Derivative Contract Period April to July 2021 [Member]</t>
        </is>
      </c>
    </row>
    <row r="81">
      <c r="A81" s="3" t="inlineStr">
        <is>
          <t>Derivative [Line Items]</t>
        </is>
      </c>
    </row>
    <row r="82">
      <c r="A82" s="4" t="inlineStr">
        <is>
          <t>Commodity Derivative Flow Rate | item</t>
        </is>
      </c>
      <c r="B82" s="5" t="n">
        <v>12000</v>
      </c>
    </row>
    <row r="83">
      <c r="A83" s="4" t="inlineStr">
        <is>
          <t>Price/Unit-Swap</t>
        </is>
      </c>
      <c r="B83" s="5" t="n">
        <v>50</v>
      </c>
    </row>
    <row r="84">
      <c r="A84" s="4" t="inlineStr">
        <is>
          <t>Fair Value | $</t>
        </is>
      </c>
      <c r="B84" s="6" t="n">
        <v>-429</v>
      </c>
    </row>
    <row r="85">
      <c r="A85" s="4" t="inlineStr">
        <is>
          <t>Oil [Member] | Swap [Member] | Derivative Contract 2 Period April to July 2021 [Member]</t>
        </is>
      </c>
    </row>
    <row r="86">
      <c r="A86" s="3" t="inlineStr">
        <is>
          <t>Derivative [Line Items]</t>
        </is>
      </c>
    </row>
    <row r="87">
      <c r="A87" s="4" t="inlineStr">
        <is>
          <t>Commodity Derivative Flow Rate | item</t>
        </is>
      </c>
      <c r="B87" s="5" t="n">
        <v>62000</v>
      </c>
    </row>
    <row r="88">
      <c r="A88" s="4" t="inlineStr">
        <is>
          <t>Price/Unit-Swap</t>
        </is>
      </c>
      <c r="B88" s="5" t="n">
        <v>52</v>
      </c>
    </row>
    <row r="89">
      <c r="A89" s="4" t="inlineStr">
        <is>
          <t>Fair Value | $</t>
        </is>
      </c>
      <c r="B89" s="6" t="n">
        <v>-1720</v>
      </c>
    </row>
    <row r="90">
      <c r="A90" s="4" t="inlineStr">
        <is>
          <t>Oil [Member] | Swap [Member] | Derivative Contract Period April to October 2021 [Member]</t>
        </is>
      </c>
    </row>
    <row r="91">
      <c r="A91" s="3" t="inlineStr">
        <is>
          <t>Derivative [Line Items]</t>
        </is>
      </c>
    </row>
    <row r="92">
      <c r="A92" s="4" t="inlineStr">
        <is>
          <t>Commodity Derivative Flow Rate | item</t>
        </is>
      </c>
      <c r="B92" s="5" t="n">
        <v>25000</v>
      </c>
    </row>
    <row r="93">
      <c r="A93" s="4" t="inlineStr">
        <is>
          <t>Price/Unit-Swap</t>
        </is>
      </c>
      <c r="B93" s="9" t="n">
        <v>54.77</v>
      </c>
    </row>
    <row r="94">
      <c r="A94" s="4" t="inlineStr">
        <is>
          <t>Fair Value | $</t>
        </is>
      </c>
      <c r="B94" s="6" t="n">
        <v>-630</v>
      </c>
    </row>
    <row r="95">
      <c r="A95" s="4" t="inlineStr">
        <is>
          <t>Oil [Member] | Swap [Member] | Derivative Contract Period May 2021 [Member]</t>
        </is>
      </c>
    </row>
    <row r="96">
      <c r="A96" s="3" t="inlineStr">
        <is>
          <t>Derivative [Line Items]</t>
        </is>
      </c>
    </row>
    <row r="97">
      <c r="A97" s="4" t="inlineStr">
        <is>
          <t>Commodity Derivative Flow Rate | item</t>
        </is>
      </c>
      <c r="B97" s="5" t="n">
        <v>20563</v>
      </c>
    </row>
    <row r="98">
      <c r="A98" s="4" t="inlineStr">
        <is>
          <t>Price/Unit-Swap</t>
        </is>
      </c>
      <c r="B98" s="9" t="n">
        <v>55.78</v>
      </c>
    </row>
    <row r="99">
      <c r="A99" s="4" t="inlineStr">
        <is>
          <t>Fair Value | $</t>
        </is>
      </c>
      <c r="B99" s="6" t="n">
        <v>-69</v>
      </c>
    </row>
    <row r="100">
      <c r="A100" s="4" t="inlineStr">
        <is>
          <t>Oil [Member] | Swap [Member] | Derivative Contract 2 Period May 2021 [Member]</t>
        </is>
      </c>
    </row>
    <row r="101">
      <c r="A101" s="3" t="inlineStr">
        <is>
          <t>Derivative [Line Items]</t>
        </is>
      </c>
    </row>
    <row r="102">
      <c r="A102" s="4" t="inlineStr">
        <is>
          <t>Commodity Derivative Flow Rate | item</t>
        </is>
      </c>
      <c r="B102" s="5" t="n">
        <v>50000</v>
      </c>
    </row>
    <row r="103">
      <c r="A103" s="4" t="inlineStr">
        <is>
          <t>Price/Unit-Swap</t>
        </is>
      </c>
      <c r="B103" s="9" t="n">
        <v>62.71</v>
      </c>
    </row>
    <row r="104">
      <c r="A104" s="4" t="inlineStr">
        <is>
          <t>Fair Value | $</t>
        </is>
      </c>
      <c r="B104" s="6" t="n">
        <v>179</v>
      </c>
    </row>
    <row r="105">
      <c r="A105" s="4" t="inlineStr">
        <is>
          <t>Oil [Member] | Swap [Member] | Derivative Contract Period June 2021 [Member]</t>
        </is>
      </c>
    </row>
    <row r="106">
      <c r="A106" s="3" t="inlineStr">
        <is>
          <t>Derivative [Line Items]</t>
        </is>
      </c>
    </row>
    <row r="107">
      <c r="A107" s="4" t="inlineStr">
        <is>
          <t>Commodity Derivative Flow Rate | item</t>
        </is>
      </c>
      <c r="B107" s="5" t="n">
        <v>20487</v>
      </c>
    </row>
    <row r="108">
      <c r="A108" s="4" t="inlineStr">
        <is>
          <t>Price/Unit-Swap</t>
        </is>
      </c>
      <c r="B108" s="9" t="n">
        <v>55.78</v>
      </c>
    </row>
    <row r="109">
      <c r="A109" s="4" t="inlineStr">
        <is>
          <t>Fair Value | $</t>
        </is>
      </c>
      <c r="B109" s="6" t="n">
        <v>-65</v>
      </c>
    </row>
    <row r="110">
      <c r="A110" s="4" t="inlineStr">
        <is>
          <t>Oil [Member] | Swap [Member] | Derivative Contract 2 Period June 2021 [Member]</t>
        </is>
      </c>
    </row>
    <row r="111">
      <c r="A111" s="3" t="inlineStr">
        <is>
          <t>Derivative [Line Items]</t>
        </is>
      </c>
    </row>
    <row r="112">
      <c r="A112" s="4" t="inlineStr">
        <is>
          <t>Commodity Derivative Flow Rate | item</t>
        </is>
      </c>
      <c r="B112" s="5" t="n">
        <v>50000</v>
      </c>
    </row>
    <row r="113">
      <c r="A113" s="4" t="inlineStr">
        <is>
          <t>Price/Unit-Swap</t>
        </is>
      </c>
      <c r="B113" s="9" t="n">
        <v>62.17</v>
      </c>
    </row>
    <row r="114">
      <c r="A114" s="4" t="inlineStr">
        <is>
          <t>Fair Value | $</t>
        </is>
      </c>
      <c r="B114" s="6" t="n">
        <v>162</v>
      </c>
    </row>
    <row r="115">
      <c r="A115" s="4" t="inlineStr">
        <is>
          <t>Oil [Member] | Swap [Member] | Derivative Contract Period July 2021 [Member]</t>
        </is>
      </c>
    </row>
    <row r="116">
      <c r="A116" s="3" t="inlineStr">
        <is>
          <t>Derivative [Line Items]</t>
        </is>
      </c>
    </row>
    <row r="117">
      <c r="A117" s="4" t="inlineStr">
        <is>
          <t>Commodity Derivative Flow Rate | item</t>
        </is>
      </c>
      <c r="B117" s="5" t="n">
        <v>20412</v>
      </c>
    </row>
    <row r="118">
      <c r="A118" s="4" t="inlineStr">
        <is>
          <t>Price/Unit-Swap</t>
        </is>
      </c>
      <c r="B118" s="9" t="n">
        <v>55.78</v>
      </c>
    </row>
    <row r="119">
      <c r="A119" s="4" t="inlineStr">
        <is>
          <t>Fair Value | $</t>
        </is>
      </c>
      <c r="B119" s="6" t="n">
        <v>-56</v>
      </c>
    </row>
    <row r="120">
      <c r="A120" s="4" t="inlineStr">
        <is>
          <t>Oil [Member] | Swap [Member] | Derivative Contract 2 Period July 2021 [Member]</t>
        </is>
      </c>
    </row>
    <row r="121">
      <c r="A121" s="3" t="inlineStr">
        <is>
          <t>Derivative [Line Items]</t>
        </is>
      </c>
    </row>
    <row r="122">
      <c r="A122" s="4" t="inlineStr">
        <is>
          <t>Commodity Derivative Flow Rate | item</t>
        </is>
      </c>
      <c r="B122" s="5" t="n">
        <v>50000</v>
      </c>
    </row>
    <row r="123">
      <c r="A123" s="4" t="inlineStr">
        <is>
          <t>Price/Unit-Swap</t>
        </is>
      </c>
      <c r="B123" s="9" t="n">
        <v>61.5</v>
      </c>
    </row>
    <row r="124">
      <c r="A124" s="4" t="inlineStr">
        <is>
          <t>Fair Value | $</t>
        </is>
      </c>
      <c r="B124" s="6" t="n">
        <v>149</v>
      </c>
    </row>
    <row r="125">
      <c r="A125" s="4" t="inlineStr">
        <is>
          <t>Oil [Member] | Swap [Member] | Derivative Contract Period August 2021 [Member]</t>
        </is>
      </c>
    </row>
    <row r="126">
      <c r="A126" s="3" t="inlineStr">
        <is>
          <t>Derivative [Line Items]</t>
        </is>
      </c>
    </row>
    <row r="127">
      <c r="A127" s="4" t="inlineStr">
        <is>
          <t>Commodity Derivative Flow Rate | item</t>
        </is>
      </c>
      <c r="B127" s="5" t="n">
        <v>20301</v>
      </c>
    </row>
    <row r="128">
      <c r="A128" s="4" t="inlineStr">
        <is>
          <t>Price/Unit-Swap</t>
        </is>
      </c>
      <c r="B128" s="9" t="n">
        <v>55.78</v>
      </c>
    </row>
    <row r="129">
      <c r="A129" s="4" t="inlineStr">
        <is>
          <t>Fair Value | $</t>
        </is>
      </c>
      <c r="B129" s="6" t="n">
        <v>-47</v>
      </c>
    </row>
    <row r="130">
      <c r="A130" s="4" t="inlineStr">
        <is>
          <t>Oil [Member] | Swap [Member] | Derivative Contract 2 Period August 2021 [Member]</t>
        </is>
      </c>
    </row>
    <row r="131">
      <c r="A131" s="3" t="inlineStr">
        <is>
          <t>Derivative [Line Items]</t>
        </is>
      </c>
    </row>
    <row r="132">
      <c r="A132" s="4" t="inlineStr">
        <is>
          <t>Commodity Derivative Flow Rate | item</t>
        </is>
      </c>
      <c r="B132" s="5" t="n">
        <v>50000</v>
      </c>
    </row>
    <row r="133">
      <c r="A133" s="4" t="inlineStr">
        <is>
          <t>Price/Unit-Swap</t>
        </is>
      </c>
      <c r="B133" s="9" t="n">
        <v>60.94</v>
      </c>
    </row>
    <row r="134">
      <c r="A134" s="4" t="inlineStr">
        <is>
          <t>Fair Value | $</t>
        </is>
      </c>
      <c r="B134" s="6" t="n">
        <v>143</v>
      </c>
    </row>
    <row r="135">
      <c r="A135" s="4" t="inlineStr">
        <is>
          <t>Oil [Member] | Swap [Member] | Derivative Contract Period August to September 2021 [Member]</t>
        </is>
      </c>
    </row>
    <row r="136">
      <c r="A136" s="3" t="inlineStr">
        <is>
          <t>Derivative [Line Items]</t>
        </is>
      </c>
    </row>
    <row r="137">
      <c r="A137" s="4" t="inlineStr">
        <is>
          <t>Commodity Derivative Flow Rate | item</t>
        </is>
      </c>
      <c r="B137" s="5" t="n">
        <v>10000</v>
      </c>
    </row>
    <row r="138">
      <c r="A138" s="4" t="inlineStr">
        <is>
          <t>Price/Unit-Swap</t>
        </is>
      </c>
      <c r="B138" s="5" t="n">
        <v>50</v>
      </c>
    </row>
    <row r="139">
      <c r="A139" s="4" t="inlineStr">
        <is>
          <t>Fair Value | $</t>
        </is>
      </c>
      <c r="B139" s="6" t="n">
        <v>-157</v>
      </c>
    </row>
    <row r="140">
      <c r="A140" s="4" t="inlineStr">
        <is>
          <t>Oil [Member] | Swap [Member] | Derivative Contract 2 Period August to September 2021 [Member]</t>
        </is>
      </c>
    </row>
    <row r="141">
      <c r="A141" s="3" t="inlineStr">
        <is>
          <t>Derivative [Line Items]</t>
        </is>
      </c>
    </row>
    <row r="142">
      <c r="A142" s="4" t="inlineStr">
        <is>
          <t>Commodity Derivative Flow Rate | item</t>
        </is>
      </c>
      <c r="B142" s="5" t="n">
        <v>55000</v>
      </c>
    </row>
    <row r="143">
      <c r="A143" s="4" t="inlineStr">
        <is>
          <t>Price/Unit-Swap</t>
        </is>
      </c>
      <c r="B143" s="5" t="n">
        <v>52</v>
      </c>
    </row>
    <row r="144">
      <c r="A144" s="4" t="inlineStr">
        <is>
          <t>Fair Value | $</t>
        </is>
      </c>
      <c r="B144" s="6" t="n">
        <v>-642</v>
      </c>
    </row>
    <row r="145">
      <c r="A145" s="4" t="inlineStr">
        <is>
          <t>Oil [Member] | Swap [Member] | Derivative Contract Period September 2021 [Member]</t>
        </is>
      </c>
    </row>
    <row r="146">
      <c r="A146" s="3" t="inlineStr">
        <is>
          <t>Derivative [Line Items]</t>
        </is>
      </c>
    </row>
    <row r="147">
      <c r="A147" s="4" t="inlineStr">
        <is>
          <t>Commodity Derivative Flow Rate | item</t>
        </is>
      </c>
      <c r="B147" s="5" t="n">
        <v>20228</v>
      </c>
    </row>
    <row r="148">
      <c r="A148" s="4" t="inlineStr">
        <is>
          <t>Price/Unit-Swap</t>
        </is>
      </c>
      <c r="B148" s="9" t="n">
        <v>55.78</v>
      </c>
    </row>
    <row r="149">
      <c r="A149" s="4" t="inlineStr">
        <is>
          <t>Fair Value | $</t>
        </is>
      </c>
      <c r="B149" s="6" t="n">
        <v>-37</v>
      </c>
    </row>
    <row r="150">
      <c r="A150" s="4" t="inlineStr">
        <is>
          <t>Oil [Member] | Swap [Member] | Derivative Contract 2 Period September 2021 [Member]</t>
        </is>
      </c>
    </row>
    <row r="151">
      <c r="A151" s="3" t="inlineStr">
        <is>
          <t>Derivative [Line Items]</t>
        </is>
      </c>
    </row>
    <row r="152">
      <c r="A152" s="4" t="inlineStr">
        <is>
          <t>Commodity Derivative Flow Rate | item</t>
        </is>
      </c>
      <c r="B152" s="5" t="n">
        <v>50000</v>
      </c>
    </row>
    <row r="153">
      <c r="A153" s="4" t="inlineStr">
        <is>
          <t>Price/Unit-Swap</t>
        </is>
      </c>
      <c r="B153" s="9" t="n">
        <v>60.38</v>
      </c>
    </row>
    <row r="154">
      <c r="A154" s="4" t="inlineStr">
        <is>
          <t>Fair Value | $</t>
        </is>
      </c>
      <c r="B154" s="6" t="n">
        <v>139</v>
      </c>
    </row>
    <row r="155">
      <c r="A155" s="4" t="inlineStr">
        <is>
          <t>Oil [Member] | Swap [Member] | Derivative Contract Period October 2021 [Member]</t>
        </is>
      </c>
    </row>
    <row r="156">
      <c r="A156" s="3" t="inlineStr">
        <is>
          <t>Derivative [Line Items]</t>
        </is>
      </c>
    </row>
    <row r="157">
      <c r="A157" s="4" t="inlineStr">
        <is>
          <t>Commodity Derivative Flow Rate | item</t>
        </is>
      </c>
      <c r="B157" s="5" t="n">
        <v>20155</v>
      </c>
    </row>
    <row r="158">
      <c r="A158" s="4" t="inlineStr">
        <is>
          <t>Price/Unit-Swap</t>
        </is>
      </c>
      <c r="B158" s="9" t="n">
        <v>55.78</v>
      </c>
    </row>
    <row r="159">
      <c r="A159" s="4" t="inlineStr">
        <is>
          <t>Fair Value | $</t>
        </is>
      </c>
      <c r="B159" s="6" t="n">
        <v>-27</v>
      </c>
    </row>
    <row r="160">
      <c r="A160" s="4" t="inlineStr">
        <is>
          <t>Oil [Member] | Swap [Member] | Derivative Contract 2 Period October 2021 [Member]</t>
        </is>
      </c>
    </row>
    <row r="161">
      <c r="A161" s="3" t="inlineStr">
        <is>
          <t>Derivative [Line Items]</t>
        </is>
      </c>
    </row>
    <row r="162">
      <c r="A162" s="4" t="inlineStr">
        <is>
          <t>Commodity Derivative Flow Rate | item</t>
        </is>
      </c>
      <c r="B162" s="5" t="n">
        <v>50000</v>
      </c>
    </row>
    <row r="163">
      <c r="A163" s="4" t="inlineStr">
        <is>
          <t>Price/Unit-Swap</t>
        </is>
      </c>
      <c r="B163" s="9" t="n">
        <v>59.89</v>
      </c>
    </row>
    <row r="164">
      <c r="A164" s="4" t="inlineStr">
        <is>
          <t>Fair Value | $</t>
        </is>
      </c>
      <c r="B164" s="6" t="n">
        <v>137</v>
      </c>
    </row>
    <row r="165">
      <c r="A165" s="4" t="inlineStr">
        <is>
          <t>Oil [Member] | Swap [Member] | Derivative Contract Period October to December 2021 [Member]</t>
        </is>
      </c>
    </row>
    <row r="166">
      <c r="A166" s="3" t="inlineStr">
        <is>
          <t>Derivative [Line Items]</t>
        </is>
      </c>
    </row>
    <row r="167">
      <c r="A167" s="4" t="inlineStr">
        <is>
          <t>Commodity Derivative Flow Rate | item</t>
        </is>
      </c>
      <c r="B167" s="5" t="n">
        <v>64000</v>
      </c>
    </row>
    <row r="168">
      <c r="A168" s="4" t="inlineStr">
        <is>
          <t>Price/Unit-Swap</t>
        </is>
      </c>
      <c r="B168" s="5" t="n">
        <v>52</v>
      </c>
    </row>
    <row r="169">
      <c r="A169" s="4" t="inlineStr">
        <is>
          <t>Fair Value | $</t>
        </is>
      </c>
      <c r="B169" s="6" t="n">
        <v>-904</v>
      </c>
    </row>
    <row r="170">
      <c r="A170" s="4" t="inlineStr">
        <is>
          <t>Oil [Member] | Swap [Member] | Derivative Contract Period November 2021 [Member]</t>
        </is>
      </c>
    </row>
    <row r="171">
      <c r="A171" s="3" t="inlineStr">
        <is>
          <t>Derivative [Line Items]</t>
        </is>
      </c>
    </row>
    <row r="172">
      <c r="A172" s="4" t="inlineStr">
        <is>
          <t>Commodity Derivative Flow Rate | item</t>
        </is>
      </c>
      <c r="B172" s="5" t="n">
        <v>20084</v>
      </c>
    </row>
    <row r="173">
      <c r="A173" s="4" t="inlineStr">
        <is>
          <t>Price/Unit-Swap</t>
        </is>
      </c>
      <c r="B173" s="9" t="n">
        <v>55.78</v>
      </c>
    </row>
    <row r="174">
      <c r="A174" s="4" t="inlineStr">
        <is>
          <t>Fair Value | $</t>
        </is>
      </c>
      <c r="B174" s="6" t="n">
        <v>-19</v>
      </c>
    </row>
    <row r="175">
      <c r="A175" s="4" t="inlineStr">
        <is>
          <t>Oil [Member] | Swap [Member] | Derivative Contract 2 Period November 2021 [Member]</t>
        </is>
      </c>
    </row>
    <row r="176">
      <c r="A176" s="3" t="inlineStr">
        <is>
          <t>Derivative [Line Items]</t>
        </is>
      </c>
    </row>
    <row r="177">
      <c r="A177" s="4" t="inlineStr">
        <is>
          <t>Commodity Derivative Flow Rate | item</t>
        </is>
      </c>
      <c r="B177" s="5" t="n">
        <v>50000</v>
      </c>
    </row>
    <row r="178">
      <c r="A178" s="4" t="inlineStr">
        <is>
          <t>Price/Unit-Swap</t>
        </is>
      </c>
      <c r="B178" s="9" t="n">
        <v>59.46</v>
      </c>
    </row>
    <row r="179">
      <c r="A179" s="4" t="inlineStr">
        <is>
          <t>Fair Value | $</t>
        </is>
      </c>
      <c r="B179" s="6" t="n">
        <v>136</v>
      </c>
    </row>
    <row r="180">
      <c r="A180" s="4" t="inlineStr">
        <is>
          <t>Oil [Member] | Swap [Member] | Derivative Contract Period November to December 2021 [Member]</t>
        </is>
      </c>
    </row>
    <row r="181">
      <c r="A181" s="3" t="inlineStr">
        <is>
          <t>Derivative [Line Items]</t>
        </is>
      </c>
    </row>
    <row r="182">
      <c r="A182" s="4" t="inlineStr">
        <is>
          <t>Commodity Derivative Flow Rate | item</t>
        </is>
      </c>
      <c r="B182" s="5" t="n">
        <v>15000</v>
      </c>
    </row>
    <row r="183">
      <c r="A183" s="4" t="inlineStr">
        <is>
          <t>Price/Unit-Swap</t>
        </is>
      </c>
      <c r="B183" s="9" t="n">
        <v>54.77</v>
      </c>
    </row>
    <row r="184">
      <c r="A184" s="4" t="inlineStr">
        <is>
          <t>Fair Value | $</t>
        </is>
      </c>
      <c r="B184" s="6" t="n">
        <v>-52</v>
      </c>
    </row>
    <row r="185">
      <c r="A185" s="4" t="inlineStr">
        <is>
          <t>Oil [Member] | Swap [Member] | Derivative Contract Period December 2021 [Member]</t>
        </is>
      </c>
    </row>
    <row r="186">
      <c r="A186" s="3" t="inlineStr">
        <is>
          <t>Derivative [Line Items]</t>
        </is>
      </c>
    </row>
    <row r="187">
      <c r="A187" s="4" t="inlineStr">
        <is>
          <t>Commodity Derivative Flow Rate | item</t>
        </is>
      </c>
      <c r="B187" s="5" t="n">
        <v>20012</v>
      </c>
    </row>
    <row r="188">
      <c r="A188" s="4" t="inlineStr">
        <is>
          <t>Price/Unit-Swap</t>
        </is>
      </c>
      <c r="B188" s="9" t="n">
        <v>55.78</v>
      </c>
    </row>
    <row r="189">
      <c r="A189" s="4" t="inlineStr">
        <is>
          <t>Fair Value | $</t>
        </is>
      </c>
      <c r="B189" s="6" t="n">
        <v>-9</v>
      </c>
    </row>
    <row r="190">
      <c r="A190" s="4" t="inlineStr">
        <is>
          <t>Oil [Member] | Swap [Member] | Derivative Contract 2 Period December 2021 [Member]</t>
        </is>
      </c>
    </row>
    <row r="191">
      <c r="A191" s="3" t="inlineStr">
        <is>
          <t>Derivative [Line Items]</t>
        </is>
      </c>
    </row>
    <row r="192">
      <c r="A192" s="4" t="inlineStr">
        <is>
          <t>Commodity Derivative Flow Rate | item</t>
        </is>
      </c>
      <c r="B192" s="5" t="n">
        <v>50000</v>
      </c>
    </row>
    <row r="193">
      <c r="A193" s="4" t="inlineStr">
        <is>
          <t>Price/Unit-Swap</t>
        </is>
      </c>
      <c r="B193" s="9" t="n">
        <v>59.01</v>
      </c>
    </row>
    <row r="194">
      <c r="A194" s="4" t="inlineStr">
        <is>
          <t>Fair Value | $</t>
        </is>
      </c>
      <c r="B194" s="6" t="n">
        <v>136</v>
      </c>
    </row>
    <row r="195">
      <c r="A195" s="4" t="inlineStr">
        <is>
          <t>Oil [Member] | Swap [Member] | Derivative Contract Period January 2022 [Member]</t>
        </is>
      </c>
    </row>
    <row r="196">
      <c r="A196" s="3" t="inlineStr">
        <is>
          <t>Derivative [Line Items]</t>
        </is>
      </c>
    </row>
    <row r="197">
      <c r="A197" s="4" t="inlineStr">
        <is>
          <t>Commodity Derivative Flow Rate | item</t>
        </is>
      </c>
      <c r="B197" s="5" t="n">
        <v>60000</v>
      </c>
    </row>
    <row r="198">
      <c r="A198" s="4" t="inlineStr">
        <is>
          <t>Price/Unit-Swap</t>
        </is>
      </c>
      <c r="B198" s="9" t="n">
        <v>52.94</v>
      </c>
    </row>
    <row r="199">
      <c r="A199" s="4" t="inlineStr">
        <is>
          <t>Fair Value | $</t>
        </is>
      </c>
      <c r="B199" s="6" t="n">
        <v>-177</v>
      </c>
    </row>
    <row r="200">
      <c r="A200" s="4" t="inlineStr">
        <is>
          <t>Oil [Member] | Swap [Member] | Derivative Contract 2 Period January 2022 [Member]</t>
        </is>
      </c>
    </row>
    <row r="201">
      <c r="A201" s="3" t="inlineStr">
        <is>
          <t>Derivative [Line Items]</t>
        </is>
      </c>
    </row>
    <row r="202">
      <c r="A202" s="4" t="inlineStr">
        <is>
          <t>Commodity Derivative Flow Rate | item</t>
        </is>
      </c>
      <c r="B202" s="5" t="n">
        <v>60000</v>
      </c>
    </row>
    <row r="203">
      <c r="A203" s="4" t="inlineStr">
        <is>
          <t>Price/Unit-Swap</t>
        </is>
      </c>
      <c r="B203" s="9" t="n">
        <v>52.96</v>
      </c>
    </row>
    <row r="204">
      <c r="A204" s="4" t="inlineStr">
        <is>
          <t>Fair Value | $</t>
        </is>
      </c>
      <c r="B204" s="6" t="n">
        <v>-176</v>
      </c>
    </row>
    <row r="205">
      <c r="A205" s="4" t="inlineStr">
        <is>
          <t>Oil [Member] | Swap [Member] | Derivative Contract Period February 2022 [Member]</t>
        </is>
      </c>
    </row>
    <row r="206">
      <c r="A206" s="3" t="inlineStr">
        <is>
          <t>Derivative [Line Items]</t>
        </is>
      </c>
    </row>
    <row r="207">
      <c r="A207" s="4" t="inlineStr">
        <is>
          <t>Commodity Derivative Flow Rate | item</t>
        </is>
      </c>
      <c r="B207" s="5" t="n">
        <v>60000</v>
      </c>
    </row>
    <row r="208">
      <c r="A208" s="4" t="inlineStr">
        <is>
          <t>Price/Unit-Swap</t>
        </is>
      </c>
      <c r="B208" s="9" t="n">
        <v>52.65</v>
      </c>
    </row>
    <row r="209">
      <c r="A209" s="4" t="inlineStr">
        <is>
          <t>Fair Value | $</t>
        </is>
      </c>
      <c r="B209" s="6" t="n">
        <v>-175</v>
      </c>
    </row>
    <row r="210">
      <c r="A210" s="4" t="inlineStr">
        <is>
          <t>Oil [Member] | Swap [Member] | Derivative Contract 2 Period February 2022 [Member]</t>
        </is>
      </c>
    </row>
    <row r="211">
      <c r="A211" s="3" t="inlineStr">
        <is>
          <t>Derivative [Line Items]</t>
        </is>
      </c>
    </row>
    <row r="212">
      <c r="A212" s="4" t="inlineStr">
        <is>
          <t>Commodity Derivative Flow Rate | item</t>
        </is>
      </c>
      <c r="B212" s="5" t="n">
        <v>60000</v>
      </c>
    </row>
    <row r="213">
      <c r="A213" s="4" t="inlineStr">
        <is>
          <t>Price/Unit-Swap</t>
        </is>
      </c>
      <c r="B213" s="9" t="n">
        <v>52.66</v>
      </c>
    </row>
    <row r="214">
      <c r="A214" s="4" t="inlineStr">
        <is>
          <t>Fair Value | $</t>
        </is>
      </c>
      <c r="B214" s="6" t="n">
        <v>-175</v>
      </c>
    </row>
    <row r="215">
      <c r="A215" s="4" t="inlineStr">
        <is>
          <t>Oil [Member] | Swap [Member] | Derivative Contract Period March 2022 [Member]</t>
        </is>
      </c>
    </row>
    <row r="216">
      <c r="A216" s="3" t="inlineStr">
        <is>
          <t>Derivative [Line Items]</t>
        </is>
      </c>
    </row>
    <row r="217">
      <c r="A217" s="4" t="inlineStr">
        <is>
          <t>Commodity Derivative Flow Rate | item</t>
        </is>
      </c>
      <c r="B217" s="5" t="n">
        <v>60000</v>
      </c>
    </row>
    <row r="218">
      <c r="A218" s="4" t="inlineStr">
        <is>
          <t>Price/Unit-Swap</t>
        </is>
      </c>
      <c r="B218" s="9" t="n">
        <v>52.29</v>
      </c>
    </row>
    <row r="219">
      <c r="A219" s="4" t="inlineStr">
        <is>
          <t>Fair Value | $</t>
        </is>
      </c>
      <c r="B219" s="6" t="n">
        <v>-175</v>
      </c>
    </row>
    <row r="220">
      <c r="A220" s="4" t="inlineStr">
        <is>
          <t>Oil [Member] | Swap [Member] | Derivative Contract 2 Period March 2022 [Member]</t>
        </is>
      </c>
    </row>
    <row r="221">
      <c r="A221" s="3" t="inlineStr">
        <is>
          <t>Derivative [Line Items]</t>
        </is>
      </c>
    </row>
    <row r="222">
      <c r="A222" s="4" t="inlineStr">
        <is>
          <t>Commodity Derivative Flow Rate | item</t>
        </is>
      </c>
      <c r="B222" s="5" t="n">
        <v>60000</v>
      </c>
    </row>
    <row r="223">
      <c r="A223" s="4" t="inlineStr">
        <is>
          <t>Price/Unit-Swap</t>
        </is>
      </c>
      <c r="B223" s="9" t="n">
        <v>52.27</v>
      </c>
    </row>
    <row r="224">
      <c r="A224" s="4" t="inlineStr">
        <is>
          <t>Fair Value | $</t>
        </is>
      </c>
      <c r="B224" s="6" t="n">
        <v>-176</v>
      </c>
    </row>
    <row r="225">
      <c r="A225" s="4" t="inlineStr">
        <is>
          <t>Oil [Member] | Swap [Member] | Derivative Contract Period April 2022 [Member]</t>
        </is>
      </c>
    </row>
    <row r="226">
      <c r="A226" s="3" t="inlineStr">
        <is>
          <t>Derivative [Line Items]</t>
        </is>
      </c>
    </row>
    <row r="227">
      <c r="A227" s="4" t="inlineStr">
        <is>
          <t>Commodity Derivative Flow Rate | item</t>
        </is>
      </c>
      <c r="B227" s="5" t="n">
        <v>47500</v>
      </c>
    </row>
    <row r="228">
      <c r="A228" s="4" t="inlineStr">
        <is>
          <t>Price/Unit-Swap</t>
        </is>
      </c>
      <c r="B228" s="9" t="n">
        <v>51.98</v>
      </c>
    </row>
    <row r="229">
      <c r="A229" s="4" t="inlineStr">
        <is>
          <t>Fair Value | $</t>
        </is>
      </c>
      <c r="B229" s="6" t="n">
        <v>-139</v>
      </c>
    </row>
    <row r="230">
      <c r="A230" s="4" t="inlineStr">
        <is>
          <t>Oil [Member] | Swap [Member] | Derivative Contract 2 Period April 2022 [Member]</t>
        </is>
      </c>
    </row>
    <row r="231">
      <c r="A231" s="3" t="inlineStr">
        <is>
          <t>Derivative [Line Items]</t>
        </is>
      </c>
    </row>
    <row r="232">
      <c r="A232" s="4" t="inlineStr">
        <is>
          <t>Commodity Derivative Flow Rate | item</t>
        </is>
      </c>
      <c r="B232" s="5" t="n">
        <v>47500</v>
      </c>
    </row>
    <row r="233">
      <c r="A233" s="4" t="inlineStr">
        <is>
          <t>Price/Unit-Swap</t>
        </is>
      </c>
      <c r="B233" s="9" t="n">
        <v>51.96</v>
      </c>
    </row>
    <row r="234">
      <c r="A234" s="4" t="inlineStr">
        <is>
          <t>Fair Value | $</t>
        </is>
      </c>
      <c r="B234" s="6" t="n">
        <v>-140</v>
      </c>
    </row>
    <row r="235">
      <c r="A235" s="4" t="inlineStr">
        <is>
          <t>Oil [Member] | Swap [Member] | Derivative Contract Period April To October 2022 [Member]</t>
        </is>
      </c>
    </row>
    <row r="236">
      <c r="A236" s="3" t="inlineStr">
        <is>
          <t>Derivative [Line Items]</t>
        </is>
      </c>
    </row>
    <row r="237">
      <c r="A237" s="4" t="inlineStr">
        <is>
          <t>Commodity Derivative Flow Rate | item</t>
        </is>
      </c>
      <c r="B237" s="5" t="n">
        <v>25000</v>
      </c>
    </row>
    <row r="238">
      <c r="A238" s="4" t="inlineStr">
        <is>
          <t>Price/Unit-Swap</t>
        </is>
      </c>
      <c r="B238" s="9" t="n">
        <v>42.04</v>
      </c>
    </row>
    <row r="239">
      <c r="A239" s="4" t="inlineStr">
        <is>
          <t>Fair Value | $</t>
        </is>
      </c>
      <c r="B239" s="6" t="n">
        <v>-2098</v>
      </c>
    </row>
    <row r="240">
      <c r="A240" s="4" t="inlineStr">
        <is>
          <t>Oil [Member] | Swap [Member] | Derivative Contract Period May 2022 [Member]</t>
        </is>
      </c>
    </row>
    <row r="241">
      <c r="A241" s="3" t="inlineStr">
        <is>
          <t>Derivative [Line Items]</t>
        </is>
      </c>
    </row>
    <row r="242">
      <c r="A242" s="4" t="inlineStr">
        <is>
          <t>Commodity Derivative Flow Rate | item</t>
        </is>
      </c>
      <c r="B242" s="5" t="n">
        <v>45000</v>
      </c>
    </row>
    <row r="243">
      <c r="A243" s="4" t="inlineStr">
        <is>
          <t>Price/Unit-Swap</t>
        </is>
      </c>
      <c r="B243" s="9" t="n">
        <v>51.71</v>
      </c>
    </row>
    <row r="244">
      <c r="A244" s="4" t="inlineStr">
        <is>
          <t>Fair Value | $</t>
        </is>
      </c>
      <c r="B244" s="6" t="n">
        <v>-131</v>
      </c>
    </row>
    <row r="245">
      <c r="A245" s="4" t="inlineStr">
        <is>
          <t>Oil [Member] | Swap [Member] | Derivative Contract 2 Period May 2022 [Member]</t>
        </is>
      </c>
    </row>
    <row r="246">
      <c r="A246" s="3" t="inlineStr">
        <is>
          <t>Derivative [Line Items]</t>
        </is>
      </c>
    </row>
    <row r="247">
      <c r="A247" s="4" t="inlineStr">
        <is>
          <t>Commodity Derivative Flow Rate | item</t>
        </is>
      </c>
      <c r="B247" s="5" t="n">
        <v>45000</v>
      </c>
    </row>
    <row r="248">
      <c r="A248" s="4" t="inlineStr">
        <is>
          <t>Price/Unit-Swap</t>
        </is>
      </c>
      <c r="B248" s="9" t="n">
        <v>51.72</v>
      </c>
    </row>
    <row r="249">
      <c r="A249" s="4" t="inlineStr">
        <is>
          <t>Fair Value | $</t>
        </is>
      </c>
      <c r="B249" s="6" t="n">
        <v>-131</v>
      </c>
    </row>
    <row r="250">
      <c r="A250" s="4" t="inlineStr">
        <is>
          <t>Oil [Member] | Swap [Member] | Derivative Contract Period June 2022 [Member]</t>
        </is>
      </c>
    </row>
    <row r="251">
      <c r="A251" s="3" t="inlineStr">
        <is>
          <t>Derivative [Line Items]</t>
        </is>
      </c>
    </row>
    <row r="252">
      <c r="A252" s="4" t="inlineStr">
        <is>
          <t>Commodity Derivative Flow Rate | item</t>
        </is>
      </c>
      <c r="B252" s="5" t="n">
        <v>45000</v>
      </c>
    </row>
    <row r="253">
      <c r="A253" s="4" t="inlineStr">
        <is>
          <t>Price/Unit-Swap</t>
        </is>
      </c>
      <c r="B253" s="9" t="n">
        <v>51.41</v>
      </c>
    </row>
    <row r="254">
      <c r="A254" s="4" t="inlineStr">
        <is>
          <t>Fair Value | $</t>
        </is>
      </c>
      <c r="B254" s="6" t="n">
        <v>-130</v>
      </c>
    </row>
    <row r="255">
      <c r="A255" s="4" t="inlineStr">
        <is>
          <t>Oil [Member] | Swap [Member] | Derivative Contract 2 Period June 2022 [Member]</t>
        </is>
      </c>
    </row>
    <row r="256">
      <c r="A256" s="3" t="inlineStr">
        <is>
          <t>Derivative [Line Items]</t>
        </is>
      </c>
    </row>
    <row r="257">
      <c r="A257" s="4" t="inlineStr">
        <is>
          <t>Commodity Derivative Flow Rate | item</t>
        </is>
      </c>
      <c r="B257" s="5" t="n">
        <v>45000</v>
      </c>
    </row>
    <row r="258">
      <c r="A258" s="4" t="inlineStr">
        <is>
          <t>Price/Unit-Swap</t>
        </is>
      </c>
      <c r="B258" s="9" t="n">
        <v>51.42</v>
      </c>
    </row>
    <row r="259">
      <c r="A259" s="4" t="inlineStr">
        <is>
          <t>Fair Value | $</t>
        </is>
      </c>
      <c r="B259" s="6" t="n">
        <v>-130</v>
      </c>
    </row>
    <row r="260">
      <c r="A260" s="4" t="inlineStr">
        <is>
          <t>Oil [Member] | Swap [Member] | Derivative Contract Period July 2022 [Member]</t>
        </is>
      </c>
    </row>
    <row r="261">
      <c r="A261" s="3" t="inlineStr">
        <is>
          <t>Derivative [Line Items]</t>
        </is>
      </c>
    </row>
    <row r="262">
      <c r="A262" s="4" t="inlineStr">
        <is>
          <t>Commodity Derivative Flow Rate | item</t>
        </is>
      </c>
      <c r="B262" s="5" t="n">
        <v>45000</v>
      </c>
    </row>
    <row r="263">
      <c r="A263" s="4" t="inlineStr">
        <is>
          <t>Price/Unit-Swap</t>
        </is>
      </c>
      <c r="B263" s="9" t="n">
        <v>51.13</v>
      </c>
    </row>
    <row r="264">
      <c r="A264" s="4" t="inlineStr">
        <is>
          <t>Fair Value | $</t>
        </is>
      </c>
      <c r="B264" s="6" t="n">
        <v>-129</v>
      </c>
    </row>
    <row r="265">
      <c r="A265" s="4" t="inlineStr">
        <is>
          <t>Oil [Member] | Swap [Member] | Derivative Contract 2 Period July 2022 [Member]</t>
        </is>
      </c>
    </row>
    <row r="266">
      <c r="A266" s="3" t="inlineStr">
        <is>
          <t>Derivative [Line Items]</t>
        </is>
      </c>
    </row>
    <row r="267">
      <c r="A267" s="4" t="inlineStr">
        <is>
          <t>Commodity Derivative Flow Rate | item</t>
        </is>
      </c>
      <c r="B267" s="5" t="n">
        <v>45000</v>
      </c>
    </row>
    <row r="268">
      <c r="A268" s="4" t="inlineStr">
        <is>
          <t>Price/Unit-Swap</t>
        </is>
      </c>
      <c r="B268" s="9" t="n">
        <v>51.13</v>
      </c>
    </row>
    <row r="269">
      <c r="A269" s="4" t="inlineStr">
        <is>
          <t>Fair Value | $</t>
        </is>
      </c>
      <c r="B269" s="6" t="n">
        <v>-129</v>
      </c>
    </row>
    <row r="270">
      <c r="A270" s="4" t="inlineStr">
        <is>
          <t>Oil [Member] | Swap [Member] | Derivative Contract Period August 2022 [Member]</t>
        </is>
      </c>
    </row>
    <row r="271">
      <c r="A271" s="3" t="inlineStr">
        <is>
          <t>Derivative [Line Items]</t>
        </is>
      </c>
    </row>
    <row r="272">
      <c r="A272" s="4" t="inlineStr">
        <is>
          <t>Commodity Derivative Flow Rate | item</t>
        </is>
      </c>
      <c r="B272" s="5" t="n">
        <v>45000</v>
      </c>
    </row>
    <row r="273">
      <c r="A273" s="4" t="inlineStr">
        <is>
          <t>Price/Unit-Swap</t>
        </is>
      </c>
      <c r="B273" s="9" t="n">
        <v>50.89</v>
      </c>
    </row>
    <row r="274">
      <c r="A274" s="4" t="inlineStr">
        <is>
          <t>Fair Value | $</t>
        </is>
      </c>
      <c r="B274" s="6" t="n">
        <v>-128</v>
      </c>
    </row>
    <row r="275">
      <c r="A275" s="4" t="inlineStr">
        <is>
          <t>Oil [Member] | Swap [Member] | Derivative Contract 2 Period August 2022 [Member]</t>
        </is>
      </c>
    </row>
    <row r="276">
      <c r="A276" s="3" t="inlineStr">
        <is>
          <t>Derivative [Line Items]</t>
        </is>
      </c>
    </row>
    <row r="277">
      <c r="A277" s="4" t="inlineStr">
        <is>
          <t>Commodity Derivative Flow Rate | item</t>
        </is>
      </c>
      <c r="B277" s="5" t="n">
        <v>45000</v>
      </c>
    </row>
    <row r="278">
      <c r="A278" s="4" t="inlineStr">
        <is>
          <t>Price/Unit-Swap</t>
        </is>
      </c>
      <c r="B278" s="9" t="n">
        <v>50.9</v>
      </c>
    </row>
    <row r="279">
      <c r="A279" s="4" t="inlineStr">
        <is>
          <t>Fair Value | $</t>
        </is>
      </c>
      <c r="B279" s="6" t="n">
        <v>-128</v>
      </c>
    </row>
    <row r="280">
      <c r="A280" s="4" t="inlineStr">
        <is>
          <t>Oil [Member] | Swap [Member] | Derivative Contract Period September 2022 [Member]</t>
        </is>
      </c>
    </row>
    <row r="281">
      <c r="A281" s="3" t="inlineStr">
        <is>
          <t>Derivative [Line Items]</t>
        </is>
      </c>
    </row>
    <row r="282">
      <c r="A282" s="4" t="inlineStr">
        <is>
          <t>Commodity Derivative Flow Rate | item</t>
        </is>
      </c>
      <c r="B282" s="5" t="n">
        <v>45000</v>
      </c>
    </row>
    <row r="283">
      <c r="A283" s="4" t="inlineStr">
        <is>
          <t>Price/Unit-Swap</t>
        </is>
      </c>
      <c r="B283" s="9" t="n">
        <v>50.65</v>
      </c>
    </row>
    <row r="284">
      <c r="A284" s="4" t="inlineStr">
        <is>
          <t>Fair Value | $</t>
        </is>
      </c>
      <c r="B284" s="6" t="n">
        <v>-127</v>
      </c>
    </row>
    <row r="285">
      <c r="A285" s="4" t="inlineStr">
        <is>
          <t>Oil [Member] | Swap [Member] | Derivative Contract 2 Period September 2022 [Member]</t>
        </is>
      </c>
    </row>
    <row r="286">
      <c r="A286" s="3" t="inlineStr">
        <is>
          <t>Derivative [Line Items]</t>
        </is>
      </c>
    </row>
    <row r="287">
      <c r="A287" s="4" t="inlineStr">
        <is>
          <t>Commodity Derivative Flow Rate | item</t>
        </is>
      </c>
      <c r="B287" s="5" t="n">
        <v>45000</v>
      </c>
    </row>
    <row r="288">
      <c r="A288" s="4" t="inlineStr">
        <is>
          <t>Price/Unit-Swap</t>
        </is>
      </c>
      <c r="B288" s="9" t="n">
        <v>50.66</v>
      </c>
    </row>
    <row r="289">
      <c r="A289" s="4" t="inlineStr">
        <is>
          <t>Fair Value | $</t>
        </is>
      </c>
      <c r="B289" s="6" t="n">
        <v>-127</v>
      </c>
    </row>
    <row r="290">
      <c r="A290" s="4" t="inlineStr">
        <is>
          <t>Oil [Member] | Swap [Member] | Derivative Contract Period October 2022 [Member]</t>
        </is>
      </c>
    </row>
    <row r="291">
      <c r="A291" s="3" t="inlineStr">
        <is>
          <t>Derivative [Line Items]</t>
        </is>
      </c>
    </row>
    <row r="292">
      <c r="A292" s="4" t="inlineStr">
        <is>
          <t>Commodity Derivative Flow Rate | item</t>
        </is>
      </c>
      <c r="B292" s="5" t="n">
        <v>45000</v>
      </c>
    </row>
    <row r="293">
      <c r="A293" s="4" t="inlineStr">
        <is>
          <t>Price/Unit-Swap</t>
        </is>
      </c>
      <c r="B293" s="9" t="n">
        <v>50.45</v>
      </c>
    </row>
    <row r="294">
      <c r="A294" s="4" t="inlineStr">
        <is>
          <t>Fair Value | $</t>
        </is>
      </c>
      <c r="B294" s="6" t="n">
        <v>-128</v>
      </c>
    </row>
    <row r="295">
      <c r="A295" s="4" t="inlineStr">
        <is>
          <t>Oil [Member] | Swap [Member] | Derivative Contract 2 Period October 2022 [Member]</t>
        </is>
      </c>
    </row>
    <row r="296">
      <c r="A296" s="3" t="inlineStr">
        <is>
          <t>Derivative [Line Items]</t>
        </is>
      </c>
    </row>
    <row r="297">
      <c r="A297" s="4" t="inlineStr">
        <is>
          <t>Commodity Derivative Flow Rate | item</t>
        </is>
      </c>
      <c r="B297" s="5" t="n">
        <v>45000</v>
      </c>
    </row>
    <row r="298">
      <c r="A298" s="4" t="inlineStr">
        <is>
          <t>Price/Unit-Swap</t>
        </is>
      </c>
      <c r="B298" s="9" t="n">
        <v>50.47</v>
      </c>
    </row>
    <row r="299">
      <c r="A299" s="4" t="inlineStr">
        <is>
          <t>Fair Value | $</t>
        </is>
      </c>
      <c r="B299" s="6" t="n">
        <v>-125</v>
      </c>
    </row>
    <row r="300">
      <c r="A300" s="4" t="inlineStr">
        <is>
          <t>Oil [Member] | Swap [Member] | Derivative Contract Period November 2022 [Member]</t>
        </is>
      </c>
    </row>
    <row r="301">
      <c r="A301" s="3" t="inlineStr">
        <is>
          <t>Derivative [Line Items]</t>
        </is>
      </c>
    </row>
    <row r="302">
      <c r="A302" s="4" t="inlineStr">
        <is>
          <t>Commodity Derivative Flow Rate | item</t>
        </is>
      </c>
      <c r="B302" s="5" t="n">
        <v>55000</v>
      </c>
    </row>
    <row r="303">
      <c r="A303" s="4" t="inlineStr">
        <is>
          <t>Price/Unit-Swap</t>
        </is>
      </c>
      <c r="B303" s="9" t="n">
        <v>50.26</v>
      </c>
    </row>
    <row r="304">
      <c r="A304" s="4" t="inlineStr">
        <is>
          <t>Fair Value | $</t>
        </is>
      </c>
      <c r="B304" s="6" t="n">
        <v>-153</v>
      </c>
    </row>
    <row r="305">
      <c r="A305" s="4" t="inlineStr">
        <is>
          <t>Oil [Member] | Swap [Member] | Derivative Contract 2 Period November 2022 [Member]</t>
        </is>
      </c>
    </row>
    <row r="306">
      <c r="A306" s="3" t="inlineStr">
        <is>
          <t>Derivative [Line Items]</t>
        </is>
      </c>
    </row>
    <row r="307">
      <c r="A307" s="4" t="inlineStr">
        <is>
          <t>Commodity Derivative Flow Rate | item</t>
        </is>
      </c>
      <c r="B307" s="5" t="n">
        <v>55000</v>
      </c>
    </row>
    <row r="308">
      <c r="A308" s="4" t="inlineStr">
        <is>
          <t>Price/Unit-Swap</t>
        </is>
      </c>
      <c r="B308" s="9" t="n">
        <v>50.26</v>
      </c>
    </row>
    <row r="309">
      <c r="A309" s="4" t="inlineStr">
        <is>
          <t>Fair Value | $</t>
        </is>
      </c>
      <c r="B309" s="6" t="n">
        <v>-153</v>
      </c>
    </row>
    <row r="310">
      <c r="A310" s="4" t="inlineStr">
        <is>
          <t>Oil [Member] | Swap [Member] | Derivative Contract Period December 2022 [Member]</t>
        </is>
      </c>
    </row>
    <row r="311">
      <c r="A311" s="3" t="inlineStr">
        <is>
          <t>Derivative [Line Items]</t>
        </is>
      </c>
    </row>
    <row r="312">
      <c r="A312" s="4" t="inlineStr">
        <is>
          <t>Commodity Derivative Flow Rate | item</t>
        </is>
      </c>
      <c r="B312" s="5" t="n">
        <v>55000</v>
      </c>
    </row>
    <row r="313">
      <c r="A313" s="4" t="inlineStr">
        <is>
          <t>Price/Unit-Swap</t>
        </is>
      </c>
      <c r="B313" s="9" t="n">
        <v>50.22</v>
      </c>
    </row>
    <row r="314">
      <c r="A314" s="4" t="inlineStr">
        <is>
          <t>Fair Value | $</t>
        </is>
      </c>
      <c r="B314" s="6" t="n">
        <v>-151</v>
      </c>
    </row>
    <row r="315">
      <c r="A315" s="4" t="inlineStr">
        <is>
          <t>Oil [Member] | Swap [Member] | Derivative Contract 2 Period December 2022 [Member]</t>
        </is>
      </c>
    </row>
    <row r="316">
      <c r="A316" s="3" t="inlineStr">
        <is>
          <t>Derivative [Line Items]</t>
        </is>
      </c>
    </row>
    <row r="317">
      <c r="A317" s="4" t="inlineStr">
        <is>
          <t>Commodity Derivative Flow Rate | item</t>
        </is>
      </c>
      <c r="B317" s="5" t="n">
        <v>55000</v>
      </c>
    </row>
    <row r="318">
      <c r="A318" s="4" t="inlineStr">
        <is>
          <t>Price/Unit-Swap</t>
        </is>
      </c>
      <c r="B318" s="9" t="n">
        <v>50.01</v>
      </c>
    </row>
    <row r="319">
      <c r="A319" s="4" t="inlineStr">
        <is>
          <t>Fair Value | $</t>
        </is>
      </c>
      <c r="B319" s="6" t="n">
        <v>-152</v>
      </c>
    </row>
    <row r="320">
      <c r="A320" s="4" t="inlineStr">
        <is>
          <t>Oil [Member] | Swap [Member] | Derivative Contract Period January 2023 [Member]</t>
        </is>
      </c>
    </row>
    <row r="321">
      <c r="A321" s="3" t="inlineStr">
        <is>
          <t>Derivative [Line Items]</t>
        </is>
      </c>
    </row>
    <row r="322">
      <c r="A322" s="4" t="inlineStr">
        <is>
          <t>Commodity Derivative Flow Rate | item</t>
        </is>
      </c>
      <c r="B322" s="5" t="n">
        <v>57500</v>
      </c>
    </row>
    <row r="323">
      <c r="A323" s="4" t="inlineStr">
        <is>
          <t>Price/Unit-Swap</t>
        </is>
      </c>
      <c r="B323" s="9" t="n">
        <v>49.81</v>
      </c>
    </row>
    <row r="324">
      <c r="A324" s="4" t="inlineStr">
        <is>
          <t>Fair Value | $</t>
        </is>
      </c>
      <c r="B324" s="6" t="n">
        <v>-157</v>
      </c>
    </row>
    <row r="325">
      <c r="A325" s="4" t="inlineStr">
        <is>
          <t>Oil [Member] | Swap [Member] | Derivative Contract 2 Period January 2023 [Member]</t>
        </is>
      </c>
    </row>
    <row r="326">
      <c r="A326" s="3" t="inlineStr">
        <is>
          <t>Derivative [Line Items]</t>
        </is>
      </c>
    </row>
    <row r="327">
      <c r="A327" s="4" t="inlineStr">
        <is>
          <t>Commodity Derivative Flow Rate | item</t>
        </is>
      </c>
      <c r="B327" s="5" t="n">
        <v>57500</v>
      </c>
    </row>
    <row r="328">
      <c r="A328" s="4" t="inlineStr">
        <is>
          <t>Price/Unit-Swap</t>
        </is>
      </c>
      <c r="B328" s="9" t="n">
        <v>49.79</v>
      </c>
    </row>
    <row r="329">
      <c r="A329" s="4" t="inlineStr">
        <is>
          <t>Fair Value | $</t>
        </is>
      </c>
      <c r="B329" s="6" t="n">
        <v>-158</v>
      </c>
    </row>
    <row r="330">
      <c r="A330" s="4" t="inlineStr">
        <is>
          <t>Oil [Member] | Swap [Member] | Derivative Contract Period February 2023 [Member]</t>
        </is>
      </c>
    </row>
    <row r="331">
      <c r="A331" s="3" t="inlineStr">
        <is>
          <t>Derivative [Line Items]</t>
        </is>
      </c>
    </row>
    <row r="332">
      <c r="A332" s="4" t="inlineStr">
        <is>
          <t>Commodity Derivative Flow Rate | item</t>
        </is>
      </c>
      <c r="B332" s="5" t="n">
        <v>57500</v>
      </c>
    </row>
    <row r="333">
      <c r="A333" s="4" t="inlineStr">
        <is>
          <t>Price/Unit-Swap</t>
        </is>
      </c>
      <c r="B333" s="9" t="n">
        <v>49.63</v>
      </c>
    </row>
    <row r="334">
      <c r="A334" s="4" t="inlineStr">
        <is>
          <t>Fair Value | $</t>
        </is>
      </c>
      <c r="B334" s="6" t="n">
        <v>-155</v>
      </c>
    </row>
    <row r="335">
      <c r="A335" s="4" t="inlineStr">
        <is>
          <t>Oil [Member] | Swap [Member] | Derivative Contract 2 Period February 2023 [Member]</t>
        </is>
      </c>
    </row>
    <row r="336">
      <c r="A336" s="3" t="inlineStr">
        <is>
          <t>Derivative [Line Items]</t>
        </is>
      </c>
    </row>
    <row r="337">
      <c r="A337" s="4" t="inlineStr">
        <is>
          <t>Commodity Derivative Flow Rate | item</t>
        </is>
      </c>
      <c r="B337" s="5" t="n">
        <v>57500</v>
      </c>
    </row>
    <row r="338">
      <c r="A338" s="4" t="inlineStr">
        <is>
          <t>Price/Unit-Swap</t>
        </is>
      </c>
      <c r="B338" s="9" t="n">
        <v>49.62</v>
      </c>
    </row>
    <row r="339">
      <c r="A339" s="4" t="inlineStr">
        <is>
          <t>Fair Value | $</t>
        </is>
      </c>
      <c r="B339" s="6" t="n">
        <v>-156</v>
      </c>
    </row>
    <row r="340">
      <c r="A340" s="4" t="inlineStr">
        <is>
          <t>Natural Gas [Member] | Derivative Contract Period 2021 [Member]</t>
        </is>
      </c>
    </row>
    <row r="341">
      <c r="A341" s="3" t="inlineStr">
        <is>
          <t>Derivative [Line Items]</t>
        </is>
      </c>
    </row>
    <row r="342">
      <c r="A342" s="4" t="inlineStr">
        <is>
          <t>Commodity Derivative Flow Rate | Bcf</t>
        </is>
      </c>
      <c r="B342" s="8" t="n">
        <v>9.199999999999999</v>
      </c>
    </row>
    <row r="343">
      <c r="A343" s="4" t="inlineStr">
        <is>
          <t>Average floor price | $ / MMBTU</t>
        </is>
      </c>
      <c r="B343" s="9" t="n">
        <v>2.66</v>
      </c>
    </row>
    <row r="344">
      <c r="A344" s="4" t="inlineStr">
        <is>
          <t>Natural Gas [Member] | Derivative Contract Period 2022 [Member]</t>
        </is>
      </c>
    </row>
    <row r="345">
      <c r="A345" s="3" t="inlineStr">
        <is>
          <t>Derivative [Line Items]</t>
        </is>
      </c>
    </row>
    <row r="346">
      <c r="A346" s="4" t="inlineStr">
        <is>
          <t>Commodity Derivative Flow Rate | Bcf</t>
        </is>
      </c>
      <c r="B346" s="8" t="n">
        <v>10.1</v>
      </c>
    </row>
    <row r="347">
      <c r="A347" s="4" t="inlineStr">
        <is>
          <t>Average floor price | $ / MMBTU</t>
        </is>
      </c>
      <c r="B347" s="9" t="n">
        <v>2.6</v>
      </c>
    </row>
    <row r="348">
      <c r="A348" s="4" t="inlineStr">
        <is>
          <t>Natural Gas [Member] | Swap [Member] | Derivative Contract Period April to July 2021 [Member]</t>
        </is>
      </c>
    </row>
    <row r="349">
      <c r="A349" s="3" t="inlineStr">
        <is>
          <t>Derivative [Line Items]</t>
        </is>
      </c>
    </row>
    <row r="350">
      <c r="A350" s="4" t="inlineStr">
        <is>
          <t>Commodity Derivative Flow Rate | item</t>
        </is>
      </c>
      <c r="B350" s="5" t="n">
        <v>120000</v>
      </c>
    </row>
    <row r="351">
      <c r="A351" s="4" t="inlineStr">
        <is>
          <t>Price/Unit-Swap</t>
        </is>
      </c>
      <c r="B351" s="9" t="n">
        <v>2.51</v>
      </c>
    </row>
    <row r="352">
      <c r="A352" s="4" t="inlineStr">
        <is>
          <t>Fair Value | $</t>
        </is>
      </c>
      <c r="B352" s="6" t="n">
        <v>-66</v>
      </c>
    </row>
    <row r="353">
      <c r="A353" s="4" t="inlineStr">
        <is>
          <t>Natural Gas [Member] | Swap [Member] | Derivative Contract 2 Period April to July 2021 [Member]</t>
        </is>
      </c>
    </row>
    <row r="354">
      <c r="A354" s="3" t="inlineStr">
        <is>
          <t>Derivative [Line Items]</t>
        </is>
      </c>
    </row>
    <row r="355">
      <c r="A355" s="4" t="inlineStr">
        <is>
          <t>Commodity Derivative Flow Rate | item</t>
        </is>
      </c>
      <c r="B355" s="5" t="n">
        <v>120000</v>
      </c>
    </row>
    <row r="356">
      <c r="A356" s="4" t="inlineStr">
        <is>
          <t>Price/Unit-Swap</t>
        </is>
      </c>
      <c r="B356" s="9" t="n">
        <v>2.51</v>
      </c>
    </row>
    <row r="357">
      <c r="A357" s="4" t="inlineStr">
        <is>
          <t>Fair Value | $</t>
        </is>
      </c>
      <c r="B357" s="6" t="n">
        <v>-69</v>
      </c>
    </row>
    <row r="358">
      <c r="A358" s="4" t="inlineStr">
        <is>
          <t>Natural Gas [Member] | Swap [Member] | Derivative Contract 3 Period April To July 2021 [Member]</t>
        </is>
      </c>
    </row>
    <row r="359">
      <c r="A359" s="3" t="inlineStr">
        <is>
          <t>Derivative [Line Items]</t>
        </is>
      </c>
    </row>
    <row r="360">
      <c r="A360" s="4" t="inlineStr">
        <is>
          <t>Commodity Derivative Flow Rate | item</t>
        </is>
      </c>
      <c r="B360" s="5" t="n">
        <v>350000</v>
      </c>
    </row>
    <row r="361">
      <c r="A361" s="4" t="inlineStr">
        <is>
          <t>Price/Unit-Swap</t>
        </is>
      </c>
      <c r="B361" s="9" t="n">
        <v>2.96</v>
      </c>
    </row>
    <row r="362">
      <c r="A362" s="4" t="inlineStr">
        <is>
          <t>Fair Value | $</t>
        </is>
      </c>
      <c r="B362" s="6" t="n">
        <v>436</v>
      </c>
    </row>
    <row r="363">
      <c r="A363" s="4" t="inlineStr">
        <is>
          <t>Natural Gas [Member] | Swap [Member] | Derivative Contract Period April to October 2021 [Member]</t>
        </is>
      </c>
    </row>
    <row r="364">
      <c r="A364" s="3" t="inlineStr">
        <is>
          <t>Derivative [Line Items]</t>
        </is>
      </c>
    </row>
    <row r="365">
      <c r="A365" s="4" t="inlineStr">
        <is>
          <t>Commodity Derivative Flow Rate | item</t>
        </is>
      </c>
      <c r="B365" s="5" t="n">
        <v>400000</v>
      </c>
    </row>
    <row r="366">
      <c r="A366" s="4" t="inlineStr">
        <is>
          <t>Price/Unit-Swap</t>
        </is>
      </c>
      <c r="B366" s="9" t="n">
        <v>2.51</v>
      </c>
    </row>
    <row r="367">
      <c r="A367" s="4" t="inlineStr">
        <is>
          <t>Fair Value | $</t>
        </is>
      </c>
      <c r="B367" s="6" t="n">
        <v>-514</v>
      </c>
    </row>
    <row r="368">
      <c r="A368" s="4" t="inlineStr">
        <is>
          <t>Natural Gas [Member] | Swap [Member] | Derivative Contract Period April to November 2021 [Member]</t>
        </is>
      </c>
    </row>
    <row r="369">
      <c r="A369" s="3" t="inlineStr">
        <is>
          <t>Derivative [Line Items]</t>
        </is>
      </c>
    </row>
    <row r="370">
      <c r="A370" s="4" t="inlineStr">
        <is>
          <t>Commodity Derivative Flow Rate | item</t>
        </is>
      </c>
      <c r="B370" s="5" t="n">
        <v>70000</v>
      </c>
    </row>
    <row r="371">
      <c r="A371" s="4" t="inlineStr">
        <is>
          <t>Price/Unit-Swap</t>
        </is>
      </c>
      <c r="B371" s="9" t="n">
        <v>2.36</v>
      </c>
    </row>
    <row r="372">
      <c r="A372" s="4" t="inlineStr">
        <is>
          <t>Fair Value | $</t>
        </is>
      </c>
      <c r="B372" s="6" t="n">
        <v>-197</v>
      </c>
    </row>
    <row r="373">
      <c r="A373" s="4" t="inlineStr">
        <is>
          <t>Natural Gas [Member] | Swap [Member] | Derivative Contract Period August to September 2021 [Member]</t>
        </is>
      </c>
    </row>
    <row r="374">
      <c r="A374" s="3" t="inlineStr">
        <is>
          <t>Derivative [Line Items]</t>
        </is>
      </c>
    </row>
    <row r="375">
      <c r="A375" s="4" t="inlineStr">
        <is>
          <t>Commodity Derivative Flow Rate | item</t>
        </is>
      </c>
      <c r="B375" s="5" t="n">
        <v>10000</v>
      </c>
    </row>
    <row r="376">
      <c r="A376" s="4" t="inlineStr">
        <is>
          <t>Price/Unit-Swap</t>
        </is>
      </c>
      <c r="B376" s="9" t="n">
        <v>2.51</v>
      </c>
    </row>
    <row r="377">
      <c r="A377" s="4" t="inlineStr">
        <is>
          <t>Fair Value | $</t>
        </is>
      </c>
      <c r="B377" s="6" t="n">
        <v>-5</v>
      </c>
    </row>
    <row r="378">
      <c r="A378" s="4" t="inlineStr">
        <is>
          <t>Natural Gas [Member] | Swap [Member] | Derivative Contract 2 Period August to September 2021 [Member]</t>
        </is>
      </c>
    </row>
    <row r="379">
      <c r="A379" s="3" t="inlineStr">
        <is>
          <t>Derivative [Line Items]</t>
        </is>
      </c>
    </row>
    <row r="380">
      <c r="A380" s="4" t="inlineStr">
        <is>
          <t>Commodity Derivative Flow Rate | item</t>
        </is>
      </c>
      <c r="B380" s="5" t="n">
        <v>10000</v>
      </c>
    </row>
    <row r="381">
      <c r="A381" s="4" t="inlineStr">
        <is>
          <t>Price/Unit-Swap</t>
        </is>
      </c>
      <c r="B381" s="9" t="n">
        <v>2.51</v>
      </c>
    </row>
    <row r="382">
      <c r="A382" s="4" t="inlineStr">
        <is>
          <t>Fair Value | $</t>
        </is>
      </c>
      <c r="B382" s="6" t="n">
        <v>-5</v>
      </c>
    </row>
    <row r="383">
      <c r="A383" s="4" t="inlineStr">
        <is>
          <t>Natural Gas [Member] | Swap [Member] | Derivative Contract Period August to October 2021 [Member]</t>
        </is>
      </c>
    </row>
    <row r="384">
      <c r="A384" s="3" t="inlineStr">
        <is>
          <t>Derivative [Line Items]</t>
        </is>
      </c>
    </row>
    <row r="385">
      <c r="A385" s="4" t="inlineStr">
        <is>
          <t>Commodity Derivative Flow Rate | item</t>
        </is>
      </c>
      <c r="B385" s="5" t="n">
        <v>500000</v>
      </c>
    </row>
    <row r="386">
      <c r="A386" s="4" t="inlineStr">
        <is>
          <t>Price/Unit-Swap</t>
        </is>
      </c>
      <c r="B386" s="9" t="n">
        <v>2.96</v>
      </c>
    </row>
    <row r="387">
      <c r="A387" s="4" t="inlineStr">
        <is>
          <t>Fair Value | $</t>
        </is>
      </c>
      <c r="B387" s="6" t="n">
        <v>316</v>
      </c>
    </row>
    <row r="388">
      <c r="A388" s="4" t="inlineStr">
        <is>
          <t>Natural Gas [Member] | Swap [Member] | Derivative Contract Period November 2021 [Member]</t>
        </is>
      </c>
    </row>
    <row r="389">
      <c r="A389" s="3" t="inlineStr">
        <is>
          <t>Derivative [Line Items]</t>
        </is>
      </c>
    </row>
    <row r="390">
      <c r="A390" s="4" t="inlineStr">
        <is>
          <t>Commodity Derivative Flow Rate | item</t>
        </is>
      </c>
      <c r="B390" s="5" t="n">
        <v>450000</v>
      </c>
    </row>
    <row r="391">
      <c r="A391" s="4" t="inlineStr">
        <is>
          <t>Price/Unit-Swap</t>
        </is>
      </c>
      <c r="B391" s="9" t="n">
        <v>2.96</v>
      </c>
    </row>
    <row r="392">
      <c r="A392" s="4" t="inlineStr">
        <is>
          <t>Fair Value | $</t>
        </is>
      </c>
      <c r="B392" s="6" t="n">
        <v>58</v>
      </c>
    </row>
    <row r="393">
      <c r="A393" s="4" t="inlineStr">
        <is>
          <t>Natural Gas [Member] | Swap [Member] | Derivative Contract Period November to December 2021 [Member]</t>
        </is>
      </c>
    </row>
    <row r="394">
      <c r="A394" s="3" t="inlineStr">
        <is>
          <t>Derivative [Line Items]</t>
        </is>
      </c>
    </row>
    <row r="395">
      <c r="A395" s="4" t="inlineStr">
        <is>
          <t>Commodity Derivative Flow Rate | item</t>
        </is>
      </c>
      <c r="B395" s="5" t="n">
        <v>580000</v>
      </c>
    </row>
    <row r="396">
      <c r="A396" s="4" t="inlineStr">
        <is>
          <t>Price/Unit-Swap</t>
        </is>
      </c>
      <c r="B396" s="9" t="n">
        <v>2.51</v>
      </c>
    </row>
    <row r="397">
      <c r="A397" s="4" t="inlineStr">
        <is>
          <t>Fair Value | $</t>
        </is>
      </c>
      <c r="B397" s="6" t="n">
        <v>-448</v>
      </c>
    </row>
    <row r="398">
      <c r="A398" s="4" t="inlineStr">
        <is>
          <t>Natural Gas [Member] | Swap [Member] | Derivative Contract Period December 2021 [Member]</t>
        </is>
      </c>
    </row>
    <row r="399">
      <c r="A399" s="3" t="inlineStr">
        <is>
          <t>Derivative [Line Items]</t>
        </is>
      </c>
    </row>
    <row r="400">
      <c r="A400" s="4" t="inlineStr">
        <is>
          <t>Commodity Derivative Flow Rate | item</t>
        </is>
      </c>
      <c r="B400" s="5" t="n">
        <v>350000</v>
      </c>
    </row>
    <row r="401">
      <c r="A401" s="4" t="inlineStr">
        <is>
          <t>Price/Unit-Swap</t>
        </is>
      </c>
      <c r="B401" s="9" t="n">
        <v>2.36</v>
      </c>
    </row>
    <row r="402">
      <c r="A402" s="4" t="inlineStr">
        <is>
          <t>Fair Value | $</t>
        </is>
      </c>
      <c r="B402" s="6" t="n">
        <v>-211</v>
      </c>
    </row>
    <row r="403">
      <c r="A403" s="4" t="inlineStr">
        <is>
          <t>Natural Gas [Member] | Swap [Member] | Derivative Contract Period January to March 2022 [Member]</t>
        </is>
      </c>
    </row>
    <row r="404">
      <c r="A404" s="3" t="inlineStr">
        <is>
          <t>Derivative [Line Items]</t>
        </is>
      </c>
    </row>
    <row r="405">
      <c r="A405" s="4" t="inlineStr">
        <is>
          <t>Commodity Derivative Flow Rate | item</t>
        </is>
      </c>
      <c r="B405" s="5" t="n">
        <v>780000</v>
      </c>
    </row>
    <row r="406">
      <c r="A406" s="4" t="inlineStr">
        <is>
          <t>Price/Unit-Swap</t>
        </is>
      </c>
      <c r="B406" s="9" t="n">
        <v>2.54</v>
      </c>
    </row>
    <row r="407">
      <c r="A407" s="4" t="inlineStr">
        <is>
          <t>Fair Value | $</t>
        </is>
      </c>
      <c r="B407" s="6" t="n">
        <v>-960</v>
      </c>
    </row>
    <row r="408">
      <c r="A408" s="4" t="inlineStr">
        <is>
          <t>Natural Gas [Member] | Swap [Member] | Derivative Contract 2 Period January To March 2022 Member</t>
        </is>
      </c>
    </row>
    <row r="409">
      <c r="A409" s="3" t="inlineStr">
        <is>
          <t>Derivative [Line Items]</t>
        </is>
      </c>
    </row>
    <row r="410">
      <c r="A410" s="4" t="inlineStr">
        <is>
          <t>Commodity Derivative Flow Rate | item</t>
        </is>
      </c>
      <c r="B410" s="5" t="n">
        <v>250000</v>
      </c>
    </row>
    <row r="411">
      <c r="A411" s="4" t="inlineStr">
        <is>
          <t>Price/Unit-Swap</t>
        </is>
      </c>
      <c r="B411" s="9" t="n">
        <v>3.15</v>
      </c>
    </row>
    <row r="412">
      <c r="A412" s="4" t="inlineStr">
        <is>
          <t>Fair Value | $</t>
        </is>
      </c>
      <c r="B412" s="6" t="n">
        <v>148</v>
      </c>
    </row>
    <row r="413">
      <c r="A413" s="4" t="inlineStr">
        <is>
          <t>Natural Gas [Member] | Swap [Member] | Derivative Contract Period April 2022 [Member]</t>
        </is>
      </c>
    </row>
    <row r="414">
      <c r="A414" s="3" t="inlineStr">
        <is>
          <t>Derivative [Line Items]</t>
        </is>
      </c>
    </row>
    <row r="415">
      <c r="A415" s="4" t="inlineStr">
        <is>
          <t>Commodity Derivative Flow Rate | item</t>
        </is>
      </c>
      <c r="B415" s="5" t="n">
        <v>175000</v>
      </c>
    </row>
    <row r="416">
      <c r="A416" s="4" t="inlineStr">
        <is>
          <t>Price/Unit-Swap</t>
        </is>
      </c>
      <c r="B416" s="9" t="n">
        <v>2.51</v>
      </c>
    </row>
    <row r="417">
      <c r="A417" s="4" t="inlineStr">
        <is>
          <t>Fair Value | $</t>
        </is>
      </c>
      <c r="B417" s="6" t="n">
        <v>5</v>
      </c>
    </row>
    <row r="418">
      <c r="A418" s="4" t="inlineStr">
        <is>
          <t>Natural Gas [Member] | Swap [Member] | Derivative Contract Period April To July 2022 [Member]</t>
        </is>
      </c>
    </row>
    <row r="419">
      <c r="A419" s="3" t="inlineStr">
        <is>
          <t>Derivative [Line Items]</t>
        </is>
      </c>
    </row>
    <row r="420">
      <c r="A420" s="4" t="inlineStr">
        <is>
          <t>Commodity Derivative Flow Rate | item</t>
        </is>
      </c>
      <c r="B420" s="5" t="n">
        <v>650000</v>
      </c>
    </row>
    <row r="421">
      <c r="A421" s="4" t="inlineStr">
        <is>
          <t>Price/Unit-Swap</t>
        </is>
      </c>
      <c r="B421" s="9" t="n">
        <v>2.52</v>
      </c>
    </row>
    <row r="422">
      <c r="A422" s="4" t="inlineStr">
        <is>
          <t>Fair Value | $</t>
        </is>
      </c>
      <c r="B422" s="6" t="n">
        <v>100</v>
      </c>
    </row>
    <row r="423">
      <c r="A423" s="4" t="inlineStr">
        <is>
          <t>Natural Gas [Member] | Swap [Member] | Derivative Contract Period May To July 2022 [Member]</t>
        </is>
      </c>
    </row>
    <row r="424">
      <c r="A424" s="3" t="inlineStr">
        <is>
          <t>Derivative [Line Items]</t>
        </is>
      </c>
    </row>
    <row r="425">
      <c r="A425" s="4" t="inlineStr">
        <is>
          <t>Commodity Derivative Flow Rate | item</t>
        </is>
      </c>
      <c r="B425" s="5" t="n">
        <v>150000</v>
      </c>
    </row>
    <row r="426">
      <c r="A426" s="4" t="inlineStr">
        <is>
          <t>Price/Unit-Swap</t>
        </is>
      </c>
      <c r="B426" s="9" t="n">
        <v>2.51</v>
      </c>
    </row>
    <row r="427">
      <c r="A427" s="4" t="inlineStr">
        <is>
          <t>Fair Value | $</t>
        </is>
      </c>
      <c r="B427" s="6" t="n">
        <v>18</v>
      </c>
    </row>
    <row r="428">
      <c r="A428" s="4" t="inlineStr">
        <is>
          <t>Natural Gas [Member] | Swap [Member] | Derivative Contract Period August to October 2022 [Member]</t>
        </is>
      </c>
    </row>
    <row r="429">
      <c r="A429" s="3" t="inlineStr">
        <is>
          <t>Derivative [Line Items]</t>
        </is>
      </c>
    </row>
    <row r="430">
      <c r="A430" s="4" t="inlineStr">
        <is>
          <t>Commodity Derivative Flow Rate | item</t>
        </is>
      </c>
      <c r="B430" s="5" t="n">
        <v>350000</v>
      </c>
    </row>
    <row r="431">
      <c r="A431" s="4" t="inlineStr">
        <is>
          <t>Price/Unit-Swap</t>
        </is>
      </c>
      <c r="B431" s="9" t="n">
        <v>2.52</v>
      </c>
    </row>
    <row r="432">
      <c r="A432" s="4" t="inlineStr">
        <is>
          <t>Fair Value | $</t>
        </is>
      </c>
      <c r="B432" s="6" t="n">
        <v>3</v>
      </c>
    </row>
    <row r="433">
      <c r="A433" s="4" t="inlineStr">
        <is>
          <t>Natural Gas [Member] | Swap [Member] | Derivative Contract Period August To October 2022 [Member]</t>
        </is>
      </c>
    </row>
    <row r="434">
      <c r="A434" s="3" t="inlineStr">
        <is>
          <t>Derivative [Line Items]</t>
        </is>
      </c>
    </row>
    <row r="435">
      <c r="A435" s="4" t="inlineStr">
        <is>
          <t>Commodity Derivative Flow Rate | item</t>
        </is>
      </c>
      <c r="B435" s="5" t="n">
        <v>400000</v>
      </c>
    </row>
    <row r="436">
      <c r="A436" s="4" t="inlineStr">
        <is>
          <t>Price/Unit-Swap</t>
        </is>
      </c>
      <c r="B436" s="9" t="n">
        <v>2.51</v>
      </c>
    </row>
    <row r="437">
      <c r="A437" s="4" t="inlineStr">
        <is>
          <t>Fair Value | $</t>
        </is>
      </c>
      <c r="B437" s="6" t="n">
        <v>2</v>
      </c>
    </row>
    <row r="438">
      <c r="A438" s="4" t="inlineStr">
        <is>
          <t>Natural Gas [Member] | Swap [Member] | Derivative Contract November 2022 Period to February 2023 [Member]</t>
        </is>
      </c>
    </row>
    <row r="439">
      <c r="A439" s="3" t="inlineStr">
        <is>
          <t>Derivative [Line Items]</t>
        </is>
      </c>
    </row>
    <row r="440">
      <c r="A440" s="4" t="inlineStr">
        <is>
          <t>Commodity Derivative Flow Rate | item</t>
        </is>
      </c>
      <c r="B440" s="5" t="n">
        <v>750000</v>
      </c>
    </row>
    <row r="441">
      <c r="A441" s="4" t="inlineStr">
        <is>
          <t>Price/Unit-Swap</t>
        </is>
      </c>
      <c r="B441" s="9" t="n">
        <v>2.72</v>
      </c>
    </row>
    <row r="442">
      <c r="A442" s="4" t="inlineStr">
        <is>
          <t>Fair Value | $</t>
        </is>
      </c>
      <c r="B442" s="6" t="n">
        <v>-1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 Instruments - Fair Value (Details) - USD ($) $ in Thousands</t>
        </is>
      </c>
      <c r="B1" s="2" t="inlineStr">
        <is>
          <t>Mar. 31, 2021</t>
        </is>
      </c>
      <c r="C1" s="2" t="inlineStr">
        <is>
          <t>Dec. 31, 2020</t>
        </is>
      </c>
    </row>
    <row r="2">
      <c r="A2" s="3" t="inlineStr">
        <is>
          <t>Assets</t>
        </is>
      </c>
    </row>
    <row r="3">
      <c r="A3" s="4" t="inlineStr">
        <is>
          <t>Total</t>
        </is>
      </c>
      <c r="B3" s="6" t="n">
        <v>2422</v>
      </c>
    </row>
    <row r="4">
      <c r="A4" s="3" t="inlineStr">
        <is>
          <t>Liabilities:</t>
        </is>
      </c>
    </row>
    <row r="5">
      <c r="A5" s="4" t="inlineStr">
        <is>
          <t>Total</t>
        </is>
      </c>
      <c r="B5" s="5" t="n">
        <v>-13991</v>
      </c>
    </row>
    <row r="6">
      <c r="A6" s="4" t="inlineStr">
        <is>
          <t>Commodity Derivatives [Member]</t>
        </is>
      </c>
    </row>
    <row r="7">
      <c r="A7" s="3" t="inlineStr">
        <is>
          <t>Assets</t>
        </is>
      </c>
    </row>
    <row r="8">
      <c r="A8" s="4" t="inlineStr">
        <is>
          <t>Gross</t>
        </is>
      </c>
      <c r="B8" s="5" t="n">
        <v>2422</v>
      </c>
      <c r="C8" s="6" t="n">
        <v>3493</v>
      </c>
    </row>
    <row r="9">
      <c r="A9" s="4" t="inlineStr">
        <is>
          <t>Total</t>
        </is>
      </c>
      <c r="B9" s="5" t="n">
        <v>2422</v>
      </c>
      <c r="C9" s="5" t="n">
        <v>3493</v>
      </c>
    </row>
    <row r="10">
      <c r="A10" s="3" t="inlineStr">
        <is>
          <t>Liabilities:</t>
        </is>
      </c>
    </row>
    <row r="11">
      <c r="A11" s="4" t="inlineStr">
        <is>
          <t>Gross</t>
        </is>
      </c>
      <c r="B11" s="5" t="n">
        <v>-13991</v>
      </c>
      <c r="C11" s="5" t="n">
        <v>-2965</v>
      </c>
    </row>
    <row r="12">
      <c r="A12" s="4" t="inlineStr">
        <is>
          <t>Total</t>
        </is>
      </c>
      <c r="B12" s="6" t="n">
        <v>-13991</v>
      </c>
      <c r="C12" s="6" t="n">
        <v>-29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Operations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Realized gain (loss)</t>
        </is>
      </c>
      <c r="B4" s="6" t="n">
        <v>-2441</v>
      </c>
      <c r="C4" s="6" t="n">
        <v>5308</v>
      </c>
    </row>
    <row r="5">
      <c r="A5" s="4" t="inlineStr">
        <is>
          <t>Non-cash mark-to-market gain (loss)</t>
        </is>
      </c>
      <c r="B5" s="5" t="n">
        <v>-13639</v>
      </c>
      <c r="C5" s="5" t="n">
        <v>41391</v>
      </c>
    </row>
    <row r="6">
      <c r="A6" s="4" t="inlineStr">
        <is>
          <t>Gain (loss) on derivatives, net</t>
        </is>
      </c>
      <c r="B6" s="5" t="n">
        <v>-16080</v>
      </c>
      <c r="C6" s="5" t="n">
        <v>46699</v>
      </c>
    </row>
    <row r="7">
      <c r="A7" s="4" t="inlineStr">
        <is>
          <t>Oil [Member]</t>
        </is>
      </c>
    </row>
    <row r="8">
      <c r="A8" s="3" t="inlineStr">
        <is>
          <t>Derivative Instruments, Gain (Loss) [Line Items]</t>
        </is>
      </c>
    </row>
    <row r="9">
      <c r="A9" s="4" t="inlineStr">
        <is>
          <t>Realized gain (loss)</t>
        </is>
      </c>
      <c r="B9" s="5" t="n">
        <v>-1882</v>
      </c>
      <c r="C9" s="5" t="n">
        <v>2797</v>
      </c>
    </row>
    <row r="10">
      <c r="A10" s="4" t="inlineStr">
        <is>
          <t>Non-cash mark-to-market gain (loss)</t>
        </is>
      </c>
      <c r="B10" s="5" t="n">
        <v>-13786</v>
      </c>
      <c r="C10" s="5" t="n">
        <v>40727</v>
      </c>
    </row>
    <row r="11">
      <c r="A11" s="4" t="inlineStr">
        <is>
          <t>Natural Gas [Member]</t>
        </is>
      </c>
    </row>
    <row r="12">
      <c r="A12" s="3" t="inlineStr">
        <is>
          <t>Derivative Instruments, Gain (Loss) [Line Items]</t>
        </is>
      </c>
    </row>
    <row r="13">
      <c r="A13" s="4" t="inlineStr">
        <is>
          <t>Realized gain (loss)</t>
        </is>
      </c>
      <c r="B13" s="5" t="n">
        <v>-559</v>
      </c>
      <c r="C13" s="5" t="n">
        <v>2511</v>
      </c>
    </row>
    <row r="14">
      <c r="A14" s="4" t="inlineStr">
        <is>
          <t>Non-cash mark-to-market gain (loss)</t>
        </is>
      </c>
      <c r="B14" s="6" t="n">
        <v>147</v>
      </c>
      <c r="C14" s="6" t="n">
        <v>66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 Based Compensation - NonOptions (Details) - USD ($) $ / shares in Units, $ in Millions</t>
        </is>
      </c>
      <c r="B1" s="2" t="inlineStr">
        <is>
          <t>1 Months Ended</t>
        </is>
      </c>
      <c r="D1" s="2" t="inlineStr">
        <is>
          <t>3 Months Ended</t>
        </is>
      </c>
    </row>
    <row r="2">
      <c r="B2" s="2" t="inlineStr">
        <is>
          <t>May 31, 2021</t>
        </is>
      </c>
      <c r="C2" s="2" t="inlineStr">
        <is>
          <t>Jan. 31, 2020</t>
        </is>
      </c>
      <c r="D2" s="2" t="inlineStr">
        <is>
          <t>Mar. 31, 2021</t>
        </is>
      </c>
      <c r="E2" s="2" t="inlineStr">
        <is>
          <t>Mar. 31, 2020</t>
        </is>
      </c>
    </row>
    <row r="3">
      <c r="A3" s="3" t="inlineStr">
        <is>
          <t>Stock-based compensation</t>
        </is>
      </c>
    </row>
    <row r="4">
      <c r="A4" s="4" t="inlineStr">
        <is>
          <t>Shares available for grant</t>
        </is>
      </c>
      <c r="D4" s="5" t="n">
        <v>6200000</v>
      </c>
    </row>
    <row r="5">
      <c r="A5" s="4" t="inlineStr">
        <is>
          <t>Restricted Stock [Member]</t>
        </is>
      </c>
    </row>
    <row r="6">
      <c r="A6" s="3" t="inlineStr">
        <is>
          <t>Activity, shares</t>
        </is>
      </c>
    </row>
    <row r="7">
      <c r="A7" s="4" t="inlineStr">
        <is>
          <t>Granted (in shares)</t>
        </is>
      </c>
      <c r="B7" s="5" t="n">
        <v>1413189</v>
      </c>
      <c r="E7" s="5" t="n">
        <v>0</v>
      </c>
    </row>
    <row r="8">
      <c r="A8" s="4" t="inlineStr">
        <is>
          <t>Canceled/Forfeited (in shares)</t>
        </is>
      </c>
      <c r="D8" s="5" t="n">
        <v>0</v>
      </c>
      <c r="E8" s="5" t="n">
        <v>0</v>
      </c>
    </row>
    <row r="9">
      <c r="A9" s="3" t="inlineStr">
        <is>
          <t>Activity, weighted average fair value</t>
        </is>
      </c>
    </row>
    <row r="10">
      <c r="A10" s="4" t="inlineStr">
        <is>
          <t>Granted (in dollars per share)</t>
        </is>
      </c>
      <c r="D10" s="7" t="n">
        <v>2.91</v>
      </c>
    </row>
    <row r="11">
      <c r="A11" s="3" t="inlineStr">
        <is>
          <t>Stock-based compensation</t>
        </is>
      </c>
    </row>
    <row r="12">
      <c r="A12" s="4" t="inlineStr">
        <is>
          <t>Vesting period</t>
        </is>
      </c>
      <c r="B12" s="4" t="inlineStr">
        <is>
          <t>3 years</t>
        </is>
      </c>
    </row>
    <row r="13">
      <c r="A13" s="4" t="inlineStr">
        <is>
          <t>Value of issued stock</t>
        </is>
      </c>
      <c r="D13" s="10" t="n">
        <v>0.1</v>
      </c>
    </row>
    <row r="14">
      <c r="A14" s="4" t="inlineStr">
        <is>
          <t>Stock-based compensation expense</t>
        </is>
      </c>
      <c r="D14" s="8" t="n">
        <v>0.5</v>
      </c>
      <c r="E14" s="10" t="n">
        <v>0.2</v>
      </c>
    </row>
    <row r="15">
      <c r="A15" s="4" t="inlineStr">
        <is>
          <t>Compensation expense not yet recognized</t>
        </is>
      </c>
      <c r="D15" s="10" t="n">
        <v>1.9</v>
      </c>
    </row>
    <row r="16">
      <c r="A16" s="4" t="inlineStr">
        <is>
          <t>Remaining period to recognize compensation expense</t>
        </is>
      </c>
      <c r="D16" s="4" t="inlineStr">
        <is>
          <t>2 years</t>
        </is>
      </c>
    </row>
    <row r="17">
      <c r="A17" s="4" t="inlineStr">
        <is>
          <t>Restricted Stock [Member] | Board of Directors [Member]</t>
        </is>
      </c>
    </row>
    <row r="18">
      <c r="A18" s="3" t="inlineStr">
        <is>
          <t>Activity, shares</t>
        </is>
      </c>
    </row>
    <row r="19">
      <c r="A19" s="4" t="inlineStr">
        <is>
          <t>Granted (in shares)</t>
        </is>
      </c>
      <c r="D19" s="5" t="n">
        <v>37041</v>
      </c>
    </row>
    <row r="20">
      <c r="A20" s="4" t="inlineStr">
        <is>
          <t>Performance Stock Units [Member]</t>
        </is>
      </c>
    </row>
    <row r="21">
      <c r="A21" s="3" t="inlineStr">
        <is>
          <t>Activity, shares</t>
        </is>
      </c>
    </row>
    <row r="22">
      <c r="A22" s="4" t="inlineStr">
        <is>
          <t>Granted (in shares)</t>
        </is>
      </c>
      <c r="B22" s="5" t="n">
        <v>1772066</v>
      </c>
      <c r="C22" s="5" t="n">
        <v>77485</v>
      </c>
      <c r="D22" s="5" t="n">
        <v>0</v>
      </c>
      <c r="E22" s="5" t="n">
        <v>0</v>
      </c>
    </row>
    <row r="23">
      <c r="A23" s="4" t="inlineStr">
        <is>
          <t>Canceled/Forfeited (in shares)</t>
        </is>
      </c>
      <c r="D23" s="5" t="n">
        <v>0</v>
      </c>
      <c r="E23" s="5" t="n">
        <v>0</v>
      </c>
    </row>
    <row r="24">
      <c r="A24" s="3" t="inlineStr">
        <is>
          <t>Stock-based compensation</t>
        </is>
      </c>
    </row>
    <row r="25">
      <c r="A25" s="4" t="inlineStr">
        <is>
          <t>Vesting period</t>
        </is>
      </c>
      <c r="D25" s="4" t="inlineStr">
        <is>
          <t>3 years</t>
        </is>
      </c>
    </row>
    <row r="26">
      <c r="A26" s="4" t="inlineStr">
        <is>
          <t>Stock-based compensation expense</t>
        </is>
      </c>
      <c r="D26" s="10" t="n">
        <v>1.3</v>
      </c>
      <c r="E26" s="10" t="n">
        <v>0.1</v>
      </c>
    </row>
    <row r="27">
      <c r="A27" s="4" t="inlineStr">
        <is>
          <t>Compensation expense not yet recognized</t>
        </is>
      </c>
      <c r="D27" s="10" t="n">
        <v>10.5</v>
      </c>
    </row>
    <row r="28">
      <c r="A28" s="4" t="inlineStr">
        <is>
          <t>Remaining period to recognize compensation expense</t>
        </is>
      </c>
      <c r="D28" s="4" t="inlineStr">
        <is>
          <t>2 years 1 month 6 days</t>
        </is>
      </c>
    </row>
    <row r="29">
      <c r="A29" s="4" t="inlineStr">
        <is>
          <t>Target (as a percent)</t>
        </is>
      </c>
      <c r="D29" s="4" t="inlineStr">
        <is>
          <t>100.00%</t>
        </is>
      </c>
    </row>
    <row r="30">
      <c r="A30" s="4" t="inlineStr">
        <is>
          <t>Withheld for taxes (in shares)</t>
        </is>
      </c>
      <c r="C30" s="5" t="n">
        <v>22972</v>
      </c>
    </row>
    <row r="31">
      <c r="A31" s="4" t="inlineStr">
        <is>
          <t>Performance Stock Units [Member] | Minimum [Member]</t>
        </is>
      </c>
    </row>
    <row r="32">
      <c r="A32" s="3" t="inlineStr">
        <is>
          <t>Stock-based compensation</t>
        </is>
      </c>
    </row>
    <row r="33">
      <c r="A33" s="4" t="inlineStr">
        <is>
          <t>Target (as a percent)</t>
        </is>
      </c>
      <c r="D33" s="4" t="inlineStr">
        <is>
          <t>0.00%</t>
        </is>
      </c>
    </row>
    <row r="34">
      <c r="A34" s="4" t="inlineStr">
        <is>
          <t>Performance Stock Units [Member] | Maximum [Member]</t>
        </is>
      </c>
    </row>
    <row r="35">
      <c r="A35" s="3" t="inlineStr">
        <is>
          <t>Stock-based compensation</t>
        </is>
      </c>
    </row>
    <row r="36">
      <c r="A36" s="4" t="inlineStr">
        <is>
          <t>Target (as a percent)</t>
        </is>
      </c>
      <c r="D36" s="4" t="inlineStr">
        <is>
          <t>300.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Options (Details) - Employee Stock Options [Member] - USD ($) $ / shares in Units, $ in Thousands</t>
        </is>
      </c>
      <c r="B1" s="2" t="inlineStr">
        <is>
          <t>3 Months Ended</t>
        </is>
      </c>
    </row>
    <row r="2">
      <c r="B2" s="2" t="inlineStr">
        <is>
          <t>Mar. 31, 2021</t>
        </is>
      </c>
      <c r="C2" s="2" t="inlineStr">
        <is>
          <t>Mar. 31, 2020</t>
        </is>
      </c>
    </row>
    <row r="3">
      <c r="A3" s="3" t="inlineStr">
        <is>
          <t>Option roll forward</t>
        </is>
      </c>
    </row>
    <row r="4">
      <c r="A4" s="4" t="inlineStr">
        <is>
          <t>Stock options granted in period (in shares)</t>
        </is>
      </c>
      <c r="B4" s="5" t="n">
        <v>0</v>
      </c>
      <c r="C4" s="5" t="n">
        <v>0</v>
      </c>
    </row>
    <row r="5">
      <c r="A5" s="4" t="inlineStr">
        <is>
          <t>Exercise of stock options, shares</t>
        </is>
      </c>
      <c r="B5" s="5" t="n">
        <v>0</v>
      </c>
      <c r="C5" s="5" t="n">
        <v>0</v>
      </c>
    </row>
    <row r="6">
      <c r="A6" s="4" t="inlineStr">
        <is>
          <t>Expired / Forfeited (in shares)</t>
        </is>
      </c>
      <c r="B6" s="5" t="n">
        <v>-19268</v>
      </c>
      <c r="C6" s="5" t="n">
        <v>-329</v>
      </c>
    </row>
    <row r="7">
      <c r="A7" s="4" t="inlineStr">
        <is>
          <t>Exercisable, end of year (in shares)</t>
        </is>
      </c>
      <c r="B7" s="5" t="n">
        <v>579</v>
      </c>
    </row>
    <row r="8">
      <c r="A8" s="3" t="inlineStr">
        <is>
          <t>Stock-based compensation</t>
        </is>
      </c>
    </row>
    <row r="9">
      <c r="A9" s="4" t="inlineStr">
        <is>
          <t>Options exercise price, minimum (in dollars per share)</t>
        </is>
      </c>
      <c r="B9" s="6" t="n">
        <v>35</v>
      </c>
    </row>
    <row r="10">
      <c r="A10" s="4" t="inlineStr">
        <is>
          <t>Options exercise price, maximum (in dollars per share)</t>
        </is>
      </c>
      <c r="B10" s="7" t="n">
        <v>38.98</v>
      </c>
    </row>
    <row r="11">
      <c r="A11" s="4" t="inlineStr">
        <is>
          <t>Granted vested options, remaining contractual term</t>
        </is>
      </c>
      <c r="B11" s="4" t="inlineStr">
        <is>
          <t>1 year</t>
        </is>
      </c>
    </row>
    <row r="12">
      <c r="A12" s="4" t="inlineStr">
        <is>
          <t>Excess tax benefit from exercise/cancellation of stock options</t>
        </is>
      </c>
      <c r="B12" s="6" t="n">
        <v>0</v>
      </c>
      <c r="C12"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Balance sheet (Details) - USD ($) $ in Thousands</t>
        </is>
      </c>
      <c r="B1" s="2" t="inlineStr">
        <is>
          <t>Mar. 31, 2021</t>
        </is>
      </c>
      <c r="C1" s="2" t="inlineStr">
        <is>
          <t>Dec. 31, 2020</t>
        </is>
      </c>
    </row>
    <row r="2">
      <c r="A2" s="3" t="inlineStr">
        <is>
          <t>Balance sheet information</t>
        </is>
      </c>
    </row>
    <row r="3">
      <c r="A3" s="4" t="inlineStr">
        <is>
          <t>Operating lease right of use asset</t>
        </is>
      </c>
      <c r="B3" s="6" t="n">
        <v>3920</v>
      </c>
      <c r="C3" s="6" t="n">
        <v>2452</v>
      </c>
    </row>
    <row r="4">
      <c r="A4" s="4" t="inlineStr">
        <is>
          <t>Operating Lease, Right-of-Use Asset, Statement of Financial Position [Extensible List]</t>
        </is>
      </c>
      <c r="B4" s="4" t="inlineStr">
        <is>
          <t>Right-of-use lease assets</t>
        </is>
      </c>
      <c r="C4" s="4" t="inlineStr">
        <is>
          <t>Right-of-use lease assets</t>
        </is>
      </c>
    </row>
    <row r="5">
      <c r="A5" s="4" t="inlineStr">
        <is>
          <t>Operating lease liability - current</t>
        </is>
      </c>
      <c r="B5" s="6" t="n">
        <v>-2703</v>
      </c>
      <c r="C5" s="6" t="n">
        <v>-1832</v>
      </c>
    </row>
    <row r="6">
      <c r="A6" s="4" t="inlineStr">
        <is>
          <t>Operating Lease, Liability, Current, Statement of Financial Position [Extensible List]</t>
        </is>
      </c>
      <c r="B6" s="4" t="inlineStr">
        <is>
          <t>us-gaap:AccountsPayableAndAccruedLiabilitiesCurrent</t>
        </is>
      </c>
      <c r="C6" s="4" t="inlineStr">
        <is>
          <t>us-gaap:AccountsPayableAndAccruedLiabilitiesCurrent</t>
        </is>
      </c>
    </row>
    <row r="7">
      <c r="A7" s="4" t="inlineStr">
        <is>
          <t>Operating lease liability - long-term</t>
        </is>
      </c>
      <c r="B7" s="6" t="n">
        <v>-1101</v>
      </c>
      <c r="C7" s="6" t="n">
        <v>-522</v>
      </c>
    </row>
    <row r="8">
      <c r="A8" s="4" t="inlineStr">
        <is>
          <t>Operating Lease, Liability, Noncurrent, Statement of Financial Position [Extensible List]</t>
        </is>
      </c>
      <c r="B8" s="4" t="inlineStr">
        <is>
          <t>Lease liabilities</t>
        </is>
      </c>
      <c r="C8" s="4" t="inlineStr">
        <is>
          <t>Lease liabilities</t>
        </is>
      </c>
    </row>
    <row r="9">
      <c r="A9" s="4" t="inlineStr">
        <is>
          <t>Total operating lease liability</t>
        </is>
      </c>
      <c r="B9" s="6" t="n">
        <v>-3804</v>
      </c>
      <c r="C9" s="6" t="n">
        <v>-2354</v>
      </c>
    </row>
    <row r="10">
      <c r="A10" s="4" t="inlineStr">
        <is>
          <t>Financing lease right of use asset</t>
        </is>
      </c>
      <c r="B10" s="6" t="n">
        <v>3484</v>
      </c>
      <c r="C10" s="6" t="n">
        <v>2996</v>
      </c>
    </row>
    <row r="11">
      <c r="A11" s="4" t="inlineStr">
        <is>
          <t>Finance Lease, Right-of-Use Asset, Statement of Financial Position [Extensible List]</t>
        </is>
      </c>
      <c r="B11" s="4" t="inlineStr">
        <is>
          <t>Right-of-use lease assets</t>
        </is>
      </c>
      <c r="C11" s="4" t="inlineStr">
        <is>
          <t>Right-of-use lease assets</t>
        </is>
      </c>
    </row>
    <row r="12">
      <c r="A12" s="4" t="inlineStr">
        <is>
          <t>Financing lease liability - current</t>
        </is>
      </c>
      <c r="B12" s="6" t="n">
        <v>-1161</v>
      </c>
      <c r="C12" s="6" t="n">
        <v>-940</v>
      </c>
    </row>
    <row r="13">
      <c r="A13" s="4" t="inlineStr">
        <is>
          <t>Finance Lease, Liability, Current, Statement of Financial Position [Extensible List]</t>
        </is>
      </c>
      <c r="B13" s="4" t="inlineStr">
        <is>
          <t>us-gaap:AccountsPayableAndAccruedLiabilitiesCurrent</t>
        </is>
      </c>
      <c r="C13" s="4" t="inlineStr">
        <is>
          <t>us-gaap:AccountsPayableAndAccruedLiabilitiesCurrent</t>
        </is>
      </c>
    </row>
    <row r="14">
      <c r="A14" s="4" t="inlineStr">
        <is>
          <t>Financing lease liability - long-term</t>
        </is>
      </c>
      <c r="B14" s="6" t="n">
        <v>-2381</v>
      </c>
      <c r="C14" s="6" t="n">
        <v>-2102</v>
      </c>
    </row>
    <row r="15">
      <c r="A15" s="4" t="inlineStr">
        <is>
          <t>Finance Lease, Liability, Noncurrent, Statement of Financial Position [Extensible List]</t>
        </is>
      </c>
      <c r="B15" s="4" t="inlineStr">
        <is>
          <t>Lease liabilities</t>
        </is>
      </c>
      <c r="C15" s="4" t="inlineStr">
        <is>
          <t>Lease liabilities</t>
        </is>
      </c>
    </row>
    <row r="16">
      <c r="A16" s="4" t="inlineStr">
        <is>
          <t>Total financing lease liability</t>
        </is>
      </c>
      <c r="B16" s="6" t="n">
        <v>-3542</v>
      </c>
      <c r="C16" s="6" t="n">
        <v>-30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Revenues</t>
        </is>
      </c>
      <c r="B4" s="6" t="n">
        <v>59950</v>
      </c>
      <c r="C4" s="6" t="n">
        <v>34573</v>
      </c>
    </row>
    <row r="5">
      <c r="A5" s="3" t="inlineStr">
        <is>
          <t>EXPENSES:</t>
        </is>
      </c>
    </row>
    <row r="6">
      <c r="A6" s="4" t="inlineStr">
        <is>
          <t>Operating expenses</t>
        </is>
      </c>
      <c r="B6" s="5" t="n">
        <v>27478</v>
      </c>
      <c r="C6" s="5" t="n">
        <v>19257</v>
      </c>
    </row>
    <row r="7">
      <c r="A7" s="4" t="inlineStr">
        <is>
          <t>Exploration expenses</t>
        </is>
      </c>
      <c r="B7" s="5" t="n">
        <v>196</v>
      </c>
      <c r="C7" s="5" t="n">
        <v>398</v>
      </c>
    </row>
    <row r="8">
      <c r="A8" s="4" t="inlineStr">
        <is>
          <t>Depreciation, depletion and amortization</t>
        </is>
      </c>
      <c r="B8" s="5" t="n">
        <v>9143</v>
      </c>
      <c r="C8" s="5" t="n">
        <v>12854</v>
      </c>
    </row>
    <row r="9">
      <c r="A9" s="4" t="inlineStr">
        <is>
          <t>Impairment and abandonment of oil and natural gas properties</t>
        </is>
      </c>
      <c r="B9" s="5" t="n">
        <v>3</v>
      </c>
      <c r="C9" s="5" t="n">
        <v>145878</v>
      </c>
    </row>
    <row r="10">
      <c r="A10" s="4" t="inlineStr">
        <is>
          <t>General and administrative expenses</t>
        </is>
      </c>
      <c r="B10" s="5" t="n">
        <v>11359</v>
      </c>
      <c r="C10" s="5" t="n">
        <v>7651</v>
      </c>
    </row>
    <row r="11">
      <c r="A11" s="4" t="inlineStr">
        <is>
          <t>Total expenses</t>
        </is>
      </c>
      <c r="B11" s="5" t="n">
        <v>48179</v>
      </c>
      <c r="C11" s="5" t="n">
        <v>186038</v>
      </c>
    </row>
    <row r="12">
      <c r="A12" s="3" t="inlineStr">
        <is>
          <t>OTHER INCOME (EXPENSE):</t>
        </is>
      </c>
    </row>
    <row r="13">
      <c r="A13" s="4" t="inlineStr">
        <is>
          <t>Gain from investment in affiliates, net of income taxes</t>
        </is>
      </c>
      <c r="C13" s="5" t="n">
        <v>286</v>
      </c>
    </row>
    <row r="14">
      <c r="A14" s="4" t="inlineStr">
        <is>
          <t>Gain from sale of assets</t>
        </is>
      </c>
      <c r="B14" s="5" t="n">
        <v>217</v>
      </c>
      <c r="C14" s="5" t="n">
        <v>27</v>
      </c>
    </row>
    <row r="15">
      <c r="A15" s="4" t="inlineStr">
        <is>
          <t>Interest expense</t>
        </is>
      </c>
      <c r="B15" s="5" t="n">
        <v>-1197</v>
      </c>
      <c r="C15" s="5" t="n">
        <v>-1213</v>
      </c>
    </row>
    <row r="16">
      <c r="A16" s="4" t="inlineStr">
        <is>
          <t>Gain (loss) on derivatives, net</t>
        </is>
      </c>
      <c r="B16" s="5" t="n">
        <v>-16080</v>
      </c>
      <c r="C16" s="5" t="n">
        <v>46699</v>
      </c>
    </row>
    <row r="17">
      <c r="A17" s="4" t="inlineStr">
        <is>
          <t>Other income</t>
        </is>
      </c>
      <c r="B17" s="5" t="n">
        <v>1535</v>
      </c>
      <c r="C17" s="5" t="n">
        <v>805</v>
      </c>
    </row>
    <row r="18">
      <c r="A18" s="4" t="inlineStr">
        <is>
          <t>Total other income (expense)</t>
        </is>
      </c>
      <c r="B18" s="5" t="n">
        <v>-15525</v>
      </c>
      <c r="C18" s="5" t="n">
        <v>46604</v>
      </c>
    </row>
    <row r="19">
      <c r="A19" s="4" t="inlineStr">
        <is>
          <t>NET LOSS BEFORE INCOME TAXES</t>
        </is>
      </c>
      <c r="B19" s="5" t="n">
        <v>-3754</v>
      </c>
      <c r="C19" s="5" t="n">
        <v>-104861</v>
      </c>
    </row>
    <row r="20">
      <c r="A20" s="4" t="inlineStr">
        <is>
          <t>Income tax provision</t>
        </is>
      </c>
      <c r="B20" s="5" t="n">
        <v>-539</v>
      </c>
      <c r="C20" s="5" t="n">
        <v>-394</v>
      </c>
    </row>
    <row r="21">
      <c r="A21" s="4" t="inlineStr">
        <is>
          <t>NET LOSS</t>
        </is>
      </c>
      <c r="B21" s="6" t="n">
        <v>-4293</v>
      </c>
      <c r="C21" s="6" t="n">
        <v>-105255</v>
      </c>
    </row>
    <row r="22">
      <c r="A22" s="3" t="inlineStr">
        <is>
          <t>NET LOSS PER SHARE:</t>
        </is>
      </c>
    </row>
    <row r="23">
      <c r="A23" s="4" t="inlineStr">
        <is>
          <t>Basic</t>
        </is>
      </c>
      <c r="B23" s="7" t="n">
        <v>-0.02</v>
      </c>
      <c r="C23" s="7" t="n">
        <v>-0.8</v>
      </c>
    </row>
    <row r="24">
      <c r="A24" s="4" t="inlineStr">
        <is>
          <t>Diluted</t>
        </is>
      </c>
      <c r="B24" s="7" t="n">
        <v>-0.02</v>
      </c>
      <c r="C24" s="7" t="n">
        <v>-0.8</v>
      </c>
    </row>
    <row r="25">
      <c r="A25" s="3" t="inlineStr">
        <is>
          <t>WEIGHTED AVERAGE COMMON SHARES OUTSTANDING:</t>
        </is>
      </c>
    </row>
    <row r="26">
      <c r="A26" s="4" t="inlineStr">
        <is>
          <t>Basic</t>
        </is>
      </c>
      <c r="B26" s="5" t="n">
        <v>192271</v>
      </c>
      <c r="C26" s="5" t="n">
        <v>131338</v>
      </c>
    </row>
    <row r="27">
      <c r="A27" s="4" t="inlineStr">
        <is>
          <t>Diluted</t>
        </is>
      </c>
      <c r="B27" s="5" t="n">
        <v>192271</v>
      </c>
      <c r="C27" s="5" t="n">
        <v>131338</v>
      </c>
    </row>
    <row r="28">
      <c r="A28" s="4" t="inlineStr">
        <is>
          <t>Oil and condensate sales</t>
        </is>
      </c>
    </row>
    <row r="29">
      <c r="A29" s="3" t="inlineStr">
        <is>
          <t>REVENUES:</t>
        </is>
      </c>
    </row>
    <row r="30">
      <c r="A30" s="4" t="inlineStr">
        <is>
          <t>Revenues</t>
        </is>
      </c>
      <c r="B30" s="6" t="n">
        <v>36993</v>
      </c>
      <c r="C30" s="6" t="n">
        <v>22782</v>
      </c>
    </row>
    <row r="31">
      <c r="A31" s="4" t="inlineStr">
        <is>
          <t>Natural gas sales</t>
        </is>
      </c>
    </row>
    <row r="32">
      <c r="A32" s="3" t="inlineStr">
        <is>
          <t>REVENUES:</t>
        </is>
      </c>
    </row>
    <row r="33">
      <c r="A33" s="4" t="inlineStr">
        <is>
          <t>Revenues</t>
        </is>
      </c>
      <c r="B33" s="5" t="n">
        <v>14492</v>
      </c>
      <c r="C33" s="5" t="n">
        <v>8170</v>
      </c>
    </row>
    <row r="34">
      <c r="A34" s="4" t="inlineStr">
        <is>
          <t>Natural gas liquids sales</t>
        </is>
      </c>
    </row>
    <row r="35">
      <c r="A35" s="3" t="inlineStr">
        <is>
          <t>REVENUES:</t>
        </is>
      </c>
    </row>
    <row r="36">
      <c r="A36" s="4" t="inlineStr">
        <is>
          <t>Revenues</t>
        </is>
      </c>
      <c r="B36" s="5" t="n">
        <v>8281</v>
      </c>
      <c r="C36" s="6" t="n">
        <v>3621</v>
      </c>
    </row>
    <row r="37">
      <c r="A37" s="4" t="inlineStr">
        <is>
          <t>Other operating revenues</t>
        </is>
      </c>
    </row>
    <row r="38">
      <c r="A38" s="3" t="inlineStr">
        <is>
          <t>REVENUES:</t>
        </is>
      </c>
    </row>
    <row r="39">
      <c r="A39" s="4" t="inlineStr">
        <is>
          <t>Revenues</t>
        </is>
      </c>
      <c r="B39" s="6" t="n">
        <v>1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6" customWidth="1" min="2" max="2"/>
    <col width="25" customWidth="1" min="3" max="3"/>
  </cols>
  <sheetData>
    <row r="1">
      <c r="A1" s="1" t="inlineStr">
        <is>
          <t>Leases - Lease Terms and Discount (Details)</t>
        </is>
      </c>
      <c r="B1" s="2" t="inlineStr">
        <is>
          <t>Mar. 31, 2021</t>
        </is>
      </c>
      <c r="C1" s="2" t="inlineStr">
        <is>
          <t>Dec. 31, 2020</t>
        </is>
      </c>
    </row>
    <row r="2">
      <c r="A2" s="3" t="inlineStr">
        <is>
          <t>Leases</t>
        </is>
      </c>
    </row>
    <row r="3">
      <c r="A3" s="4" t="inlineStr">
        <is>
          <t>Weighted Average Remaining Lease Terms-Operating leases</t>
        </is>
      </c>
      <c r="B3" s="4" t="inlineStr">
        <is>
          <t>1 year 8 months 1 day</t>
        </is>
      </c>
      <c r="C3" s="4" t="inlineStr">
        <is>
          <t>1 year 5 months 19 days</t>
        </is>
      </c>
    </row>
    <row r="4">
      <c r="A4" s="4" t="inlineStr">
        <is>
          <t>Weighted Average Remaining Lease Terms-Financing leases</t>
        </is>
      </c>
      <c r="B4" s="4" t="inlineStr">
        <is>
          <t>2 years 11 months 16 days</t>
        </is>
      </c>
      <c r="C4" s="4" t="inlineStr">
        <is>
          <t>3 years 2 months 27 days</t>
        </is>
      </c>
    </row>
    <row r="5">
      <c r="A5" s="4" t="inlineStr">
        <is>
          <t>Weighted Average Discount Rate: Operating leases</t>
        </is>
      </c>
      <c r="B5" s="4" t="inlineStr">
        <is>
          <t>5.94%</t>
        </is>
      </c>
      <c r="C5" s="4" t="inlineStr">
        <is>
          <t>5.72%</t>
        </is>
      </c>
    </row>
    <row r="6">
      <c r="A6" s="4" t="inlineStr">
        <is>
          <t>Weighted Average Discount Rate: Financing leases</t>
        </is>
      </c>
      <c r="B6" s="4" t="inlineStr">
        <is>
          <t>5.94%</t>
        </is>
      </c>
      <c r="C6" s="4" t="inlineStr">
        <is>
          <t>5.92%</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Future Maturities (Details) - USD ($) $ in Thousands</t>
        </is>
      </c>
      <c r="B1" s="2" t="inlineStr">
        <is>
          <t>Mar. 31, 2021</t>
        </is>
      </c>
      <c r="C1" s="2" t="inlineStr">
        <is>
          <t>Dec. 31, 2020</t>
        </is>
      </c>
    </row>
    <row r="2">
      <c r="A2" s="3" t="inlineStr">
        <is>
          <t>Operating lease maturities</t>
        </is>
      </c>
    </row>
    <row r="3">
      <c r="A3" s="4" t="inlineStr">
        <is>
          <t>2021 (remaining after March 31, 2021)</t>
        </is>
      </c>
      <c r="B3" s="6" t="n">
        <v>2846</v>
      </c>
    </row>
    <row r="4">
      <c r="A4" s="4" t="inlineStr">
        <is>
          <t>2022</t>
        </is>
      </c>
      <c r="B4" s="5" t="n">
        <v>843</v>
      </c>
    </row>
    <row r="5">
      <c r="A5" s="4" t="inlineStr">
        <is>
          <t>2023</t>
        </is>
      </c>
      <c r="B5" s="5" t="n">
        <v>199</v>
      </c>
    </row>
    <row r="6">
      <c r="A6" s="4" t="inlineStr">
        <is>
          <t>2024</t>
        </is>
      </c>
      <c r="B6" s="5" t="n">
        <v>110</v>
      </c>
    </row>
    <row r="7">
      <c r="A7" s="4" t="inlineStr">
        <is>
          <t>Total operating lease liability</t>
        </is>
      </c>
      <c r="B7" s="5" t="n">
        <v>3998</v>
      </c>
    </row>
    <row r="8">
      <c r="A8" s="4" t="inlineStr">
        <is>
          <t>Less: imputed interest</t>
        </is>
      </c>
      <c r="B8" s="5" t="n">
        <v>-194</v>
      </c>
    </row>
    <row r="9">
      <c r="A9" s="4" t="inlineStr">
        <is>
          <t>Present value of lease liabilities</t>
        </is>
      </c>
      <c r="B9" s="5" t="n">
        <v>3804</v>
      </c>
      <c r="C9" s="6" t="n">
        <v>2354</v>
      </c>
    </row>
    <row r="10">
      <c r="A10" s="3" t="inlineStr">
        <is>
          <t>Finance lease maturities</t>
        </is>
      </c>
    </row>
    <row r="11">
      <c r="A11" s="4" t="inlineStr">
        <is>
          <t>2021 (remaining after March 31, 2021)</t>
        </is>
      </c>
      <c r="B11" s="5" t="n">
        <v>1339</v>
      </c>
    </row>
    <row r="12">
      <c r="A12" s="4" t="inlineStr">
        <is>
          <t>2022</t>
        </is>
      </c>
      <c r="B12" s="5" t="n">
        <v>1206</v>
      </c>
    </row>
    <row r="13">
      <c r="A13" s="4" t="inlineStr">
        <is>
          <t>2023</t>
        </is>
      </c>
      <c r="B13" s="5" t="n">
        <v>918</v>
      </c>
    </row>
    <row r="14">
      <c r="A14" s="4" t="inlineStr">
        <is>
          <t>2024</t>
        </is>
      </c>
      <c r="B14" s="5" t="n">
        <v>428</v>
      </c>
    </row>
    <row r="15">
      <c r="A15" s="4" t="inlineStr">
        <is>
          <t>2025</t>
        </is>
      </c>
      <c r="B15" s="5" t="n">
        <v>1</v>
      </c>
    </row>
    <row r="16">
      <c r="A16" s="4" t="inlineStr">
        <is>
          <t>Total financing lease liability</t>
        </is>
      </c>
      <c r="B16" s="5" t="n">
        <v>3892</v>
      </c>
    </row>
    <row r="17">
      <c r="A17" s="4" t="inlineStr">
        <is>
          <t>Less: imputed interest</t>
        </is>
      </c>
      <c r="B17" s="5" t="n">
        <v>-350</v>
      </c>
    </row>
    <row r="18">
      <c r="A18" s="4" t="inlineStr">
        <is>
          <t>Present value of lease liabilities</t>
        </is>
      </c>
      <c r="B18" s="6" t="n">
        <v>3542</v>
      </c>
      <c r="C18" s="6" t="n">
        <v>30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 Costs (Details) - USD ($) $ in Thousands</t>
        </is>
      </c>
      <c r="B1" s="2" t="inlineStr">
        <is>
          <t>3 Months Ended</t>
        </is>
      </c>
    </row>
    <row r="2">
      <c r="B2" s="2" t="inlineStr">
        <is>
          <t>Mar. 31, 2021</t>
        </is>
      </c>
      <c r="C2" s="2" t="inlineStr">
        <is>
          <t>Mar. 31, 2020</t>
        </is>
      </c>
    </row>
    <row r="3">
      <c r="A3" s="3" t="inlineStr">
        <is>
          <t>Leases</t>
        </is>
      </c>
    </row>
    <row r="4">
      <c r="A4" s="4" t="inlineStr">
        <is>
          <t>Operating lease cost</t>
        </is>
      </c>
      <c r="B4" s="6" t="n">
        <v>933</v>
      </c>
      <c r="C4" s="6" t="n">
        <v>687</v>
      </c>
    </row>
    <row r="5">
      <c r="A5" s="4" t="inlineStr">
        <is>
          <t>Financing lease cost - amortization of right-of-use assets</t>
        </is>
      </c>
      <c r="B5" s="5" t="n">
        <v>279</v>
      </c>
      <c r="C5" s="5" t="n">
        <v>135</v>
      </c>
    </row>
    <row r="6">
      <c r="A6" s="4" t="inlineStr">
        <is>
          <t>Financing lease cost - interest on lease liabilities</t>
        </is>
      </c>
      <c r="B6" s="5" t="n">
        <v>53</v>
      </c>
      <c r="C6" s="5" t="n">
        <v>24</v>
      </c>
    </row>
    <row r="7">
      <c r="A7" s="4" t="inlineStr">
        <is>
          <t>Administrative lease cost</t>
        </is>
      </c>
      <c r="B7" s="5" t="n">
        <v>19</v>
      </c>
      <c r="C7" s="5" t="n">
        <v>19</v>
      </c>
    </row>
    <row r="8">
      <c r="A8" s="4" t="inlineStr">
        <is>
          <t>Short-term lease cost</t>
        </is>
      </c>
      <c r="B8" s="5" t="n">
        <v>518</v>
      </c>
      <c r="C8" s="5" t="n">
        <v>437</v>
      </c>
    </row>
    <row r="9">
      <c r="A9" s="4" t="inlineStr">
        <is>
          <t>Total lease cost</t>
        </is>
      </c>
      <c r="B9" s="5" t="n">
        <v>1802</v>
      </c>
      <c r="C9" s="5" t="n">
        <v>1302</v>
      </c>
    </row>
    <row r="10">
      <c r="A10" s="4" t="inlineStr">
        <is>
          <t>Cash payments relating to operating leases</t>
        </is>
      </c>
      <c r="B10" s="5" t="n">
        <v>1000</v>
      </c>
      <c r="C10" s="5" t="n">
        <v>700</v>
      </c>
    </row>
    <row r="11">
      <c r="A11" s="4" t="inlineStr">
        <is>
          <t>Cash payments relating to finance leases</t>
        </is>
      </c>
      <c r="B11" s="6" t="n">
        <v>300</v>
      </c>
      <c r="C11" s="6" t="n">
        <v>2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Financial Information - Balance Sheet (Details) - USD ($) $ in Thousands</t>
        </is>
      </c>
      <c r="B1" s="2" t="inlineStr">
        <is>
          <t>Mar. 31, 2021</t>
        </is>
      </c>
      <c r="C1" s="2" t="inlineStr">
        <is>
          <t>Dec. 31, 2020</t>
        </is>
      </c>
    </row>
    <row r="2">
      <c r="A2" s="3" t="inlineStr">
        <is>
          <t>Accounts receivable:</t>
        </is>
      </c>
    </row>
    <row r="3">
      <c r="A3" s="4" t="inlineStr">
        <is>
          <t>Trade receivables</t>
        </is>
      </c>
      <c r="B3" s="6" t="n">
        <v>39714</v>
      </c>
      <c r="C3" s="6" t="n">
        <v>20306</v>
      </c>
    </row>
    <row r="4">
      <c r="A4" s="4" t="inlineStr">
        <is>
          <t>Receivable for Alta Resources distribution</t>
        </is>
      </c>
      <c r="B4" s="5" t="n">
        <v>1712</v>
      </c>
      <c r="C4" s="5" t="n">
        <v>1712</v>
      </c>
    </row>
    <row r="5">
      <c r="A5" s="4" t="inlineStr">
        <is>
          <t>Joint interest billings</t>
        </is>
      </c>
      <c r="B5" s="5" t="n">
        <v>13956</v>
      </c>
      <c r="C5" s="5" t="n">
        <v>15637</v>
      </c>
    </row>
    <row r="6">
      <c r="A6" s="4" t="inlineStr">
        <is>
          <t>Income taxes receivable</t>
        </is>
      </c>
      <c r="B6" s="5" t="n">
        <v>268</v>
      </c>
      <c r="C6" s="5" t="n">
        <v>268</v>
      </c>
    </row>
    <row r="7">
      <c r="A7" s="4" t="inlineStr">
        <is>
          <t>Other receivables</t>
        </is>
      </c>
      <c r="B7" s="5" t="n">
        <v>950</v>
      </c>
      <c r="C7" s="5" t="n">
        <v>2209</v>
      </c>
    </row>
    <row r="8">
      <c r="A8" s="4" t="inlineStr">
        <is>
          <t>Allowance for doubtful accounts</t>
        </is>
      </c>
      <c r="B8" s="5" t="n">
        <v>-2270</v>
      </c>
      <c r="C8" s="5" t="n">
        <v>-2270</v>
      </c>
    </row>
    <row r="9">
      <c r="A9" s="4" t="inlineStr">
        <is>
          <t>Total accounts receivable</t>
        </is>
      </c>
      <c r="B9" s="5" t="n">
        <v>54330</v>
      </c>
      <c r="C9" s="5" t="n">
        <v>37862</v>
      </c>
    </row>
    <row r="10">
      <c r="A10" s="3" t="inlineStr">
        <is>
          <t>Prepaid Expenses</t>
        </is>
      </c>
    </row>
    <row r="11">
      <c r="A11" s="4" t="inlineStr">
        <is>
          <t>Prepaid insurance</t>
        </is>
      </c>
      <c r="B11" s="5" t="n">
        <v>3051</v>
      </c>
      <c r="C11" s="5" t="n">
        <v>2825</v>
      </c>
    </row>
    <row r="12">
      <c r="A12" s="4" t="inlineStr">
        <is>
          <t>Other</t>
        </is>
      </c>
      <c r="B12" s="5" t="n">
        <v>727</v>
      </c>
      <c r="C12" s="5" t="n">
        <v>535</v>
      </c>
    </row>
    <row r="13">
      <c r="A13" s="4" t="inlineStr">
        <is>
          <t>Total prepaid expenses</t>
        </is>
      </c>
      <c r="B13" s="5" t="n">
        <v>3778</v>
      </c>
      <c r="C13" s="5" t="n">
        <v>3360</v>
      </c>
    </row>
    <row r="14">
      <c r="A14" s="3" t="inlineStr">
        <is>
          <t>Accounts payable and accrued liabilities:</t>
        </is>
      </c>
    </row>
    <row r="15">
      <c r="A15" s="4" t="inlineStr">
        <is>
          <t>Royalties and revenue payable</t>
        </is>
      </c>
      <c r="B15" s="5" t="n">
        <v>35000</v>
      </c>
      <c r="C15" s="5" t="n">
        <v>23701</v>
      </c>
    </row>
    <row r="16">
      <c r="A16" s="4" t="inlineStr">
        <is>
          <t>Legal suspense related to revenues</t>
        </is>
      </c>
      <c r="B16" s="5" t="n">
        <v>29433</v>
      </c>
      <c r="C16" s="5" t="n">
        <v>27983</v>
      </c>
    </row>
    <row r="17">
      <c r="A17" s="4" t="inlineStr">
        <is>
          <t>Advances from partners</t>
        </is>
      </c>
      <c r="B17" s="5" t="n">
        <v>159</v>
      </c>
      <c r="C17" s="5" t="n">
        <v>76</v>
      </c>
    </row>
    <row r="18">
      <c r="A18" s="4" t="inlineStr">
        <is>
          <t>Accrued exploration and development</t>
        </is>
      </c>
      <c r="B18" s="5" t="n">
        <v>240</v>
      </c>
      <c r="C18" s="5" t="n">
        <v>490</v>
      </c>
    </row>
    <row r="19">
      <c r="A19" s="4" t="inlineStr">
        <is>
          <t>Trade payables</t>
        </is>
      </c>
      <c r="B19" s="5" t="n">
        <v>21429</v>
      </c>
      <c r="C19" s="5" t="n">
        <v>14273</v>
      </c>
    </row>
    <row r="20">
      <c r="A20" s="4" t="inlineStr">
        <is>
          <t>Accrued general and administrative expenses</t>
        </is>
      </c>
      <c r="B20" s="5" t="n">
        <v>5512</v>
      </c>
      <c r="C20" s="5" t="n">
        <v>6191</v>
      </c>
    </row>
    <row r="21">
      <c r="A21" s="4" t="inlineStr">
        <is>
          <t>Accrued operating expenses</t>
        </is>
      </c>
      <c r="B21" s="5" t="n">
        <v>10264</v>
      </c>
      <c r="C21" s="5" t="n">
        <v>5755</v>
      </c>
    </row>
    <row r="22">
      <c r="A22" s="4" t="inlineStr">
        <is>
          <t>Accrued operating and finance leases</t>
        </is>
      </c>
      <c r="B22" s="5" t="n">
        <v>3863</v>
      </c>
      <c r="C22" s="5" t="n">
        <v>2772</v>
      </c>
    </row>
    <row r="23">
      <c r="A23" s="4" t="inlineStr">
        <is>
          <t>Other accounts payable and accrued liabilities</t>
        </is>
      </c>
      <c r="B23" s="5" t="n">
        <v>3923</v>
      </c>
      <c r="C23" s="5" t="n">
        <v>2729</v>
      </c>
    </row>
    <row r="24">
      <c r="A24" s="4" t="inlineStr">
        <is>
          <t>Total accounts payable and accrued liabilities</t>
        </is>
      </c>
      <c r="B24" s="6" t="n">
        <v>109823</v>
      </c>
      <c r="C24" s="6" t="n">
        <v>839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Other Financial Information - Cash Flow (Details) - USD ($) $ in Thousands</t>
        </is>
      </c>
      <c r="B1" s="2" t="inlineStr">
        <is>
          <t>Jan. 21, 2021</t>
        </is>
      </c>
      <c r="C1" s="2" t="inlineStr">
        <is>
          <t>Mar. 31, 2021</t>
        </is>
      </c>
      <c r="D1" s="2" t="inlineStr">
        <is>
          <t>Mar. 31, 2020</t>
        </is>
      </c>
    </row>
    <row r="2">
      <c r="A2" s="3" t="inlineStr">
        <is>
          <t>Cash payments:</t>
        </is>
      </c>
    </row>
    <row r="3">
      <c r="A3" s="4" t="inlineStr">
        <is>
          <t>Interest payments</t>
        </is>
      </c>
      <c r="C3" s="6" t="n">
        <v>808</v>
      </c>
      <c r="D3" s="6" t="n">
        <v>1267</v>
      </c>
    </row>
    <row r="4">
      <c r="A4" s="4" t="inlineStr">
        <is>
          <t>Income tax payments</t>
        </is>
      </c>
      <c r="C4" s="5" t="n">
        <v>-60</v>
      </c>
      <c r="D4" s="5" t="n">
        <v>-7</v>
      </c>
    </row>
    <row r="5">
      <c r="A5" s="3" t="inlineStr">
        <is>
          <t>Non-cash investing activities in the consolidated statements of cash flows:</t>
        </is>
      </c>
    </row>
    <row r="6">
      <c r="A6" s="4" t="inlineStr">
        <is>
          <t>Increase (decrease) in accrued capital expenditures</t>
        </is>
      </c>
      <c r="C6" s="6" t="n">
        <v>158</v>
      </c>
      <c r="D6" s="6" t="n">
        <v>-4676</v>
      </c>
    </row>
    <row r="7">
      <c r="A7" s="4" t="inlineStr">
        <is>
          <t>Mid-Con [Member]</t>
        </is>
      </c>
    </row>
    <row r="8">
      <c r="A8" s="3" t="inlineStr">
        <is>
          <t>Non-cash investing activities in the consolidated statements of cash flows:</t>
        </is>
      </c>
    </row>
    <row r="9">
      <c r="A9" s="4" t="inlineStr">
        <is>
          <t>Contango common stock to be issued to Mid-Con unitholders (in shares)</t>
        </is>
      </c>
      <c r="B9" s="5" t="n">
        <v>254091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 in Exaro Energy III LLC (Details) - USD ($) $ in Thousands</t>
        </is>
      </c>
      <c r="B1" s="2" t="inlineStr">
        <is>
          <t>3 Months Ended</t>
        </is>
      </c>
    </row>
    <row r="2">
      <c r="B2" s="2" t="inlineStr">
        <is>
          <t>Mar. 31, 2020</t>
        </is>
      </c>
      <c r="C2" s="2" t="inlineStr">
        <is>
          <t>Mar. 31, 2021</t>
        </is>
      </c>
    </row>
    <row r="3">
      <c r="A3" s="3" t="inlineStr">
        <is>
          <t>Schedule of Equity Method Investments Financials</t>
        </is>
      </c>
    </row>
    <row r="4">
      <c r="A4" s="4" t="inlineStr">
        <is>
          <t>Gain from investment in affiliates, net of income taxes</t>
        </is>
      </c>
      <c r="B4" s="6" t="n">
        <v>286</v>
      </c>
    </row>
    <row r="5">
      <c r="A5" s="4" t="inlineStr">
        <is>
          <t>Exaro Energy III LLC [Member]</t>
        </is>
      </c>
    </row>
    <row r="6">
      <c r="A6" s="3" t="inlineStr">
        <is>
          <t>Schedule of Equity Method Investments Financials</t>
        </is>
      </c>
    </row>
    <row r="7">
      <c r="A7" s="4" t="inlineStr">
        <is>
          <t>Equity method investment, ownership percentage</t>
        </is>
      </c>
      <c r="C7" s="4" t="inlineStr">
        <is>
          <t>37.00%</t>
        </is>
      </c>
    </row>
    <row r="8">
      <c r="A8" s="4" t="inlineStr">
        <is>
          <t>Share of equity in investment</t>
        </is>
      </c>
      <c r="C8" s="6" t="n">
        <v>6800</v>
      </c>
    </row>
    <row r="9">
      <c r="A9" s="4" t="inlineStr">
        <is>
          <t>Gain from investment in affiliates, net of income taxes</t>
        </is>
      </c>
      <c r="B9" s="5" t="n">
        <v>300</v>
      </c>
    </row>
    <row r="10">
      <c r="A10" s="4" t="inlineStr">
        <is>
          <t>Tax (expense) benefit from equity investment</t>
        </is>
      </c>
      <c r="B10"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58"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ng-Term Debt (Details) $ in Thousands</t>
        </is>
      </c>
      <c r="B1" s="2" t="inlineStr">
        <is>
          <t>May 03, 2021USD ($)</t>
        </is>
      </c>
      <c r="C1" s="2" t="inlineStr">
        <is>
          <t>Jan. 21, 2021USD ($)</t>
        </is>
      </c>
      <c r="D1" s="2" t="inlineStr">
        <is>
          <t>Jun. 09, 2020USD ($)</t>
        </is>
      </c>
      <c r="E1" s="2" t="inlineStr">
        <is>
          <t>Apr. 10, 2020USD ($)</t>
        </is>
      </c>
      <c r="F1" s="2" t="inlineStr">
        <is>
          <t>Nov. 01, 2019USD ($)</t>
        </is>
      </c>
      <c r="G1" s="2" t="inlineStr">
        <is>
          <t>Sep. 17, 2019USD ($)</t>
        </is>
      </c>
      <c r="H1" s="2" t="inlineStr">
        <is>
          <t>Mar. 31, 2021USD ($)</t>
        </is>
      </c>
      <c r="I1" s="2" t="inlineStr">
        <is>
          <t>Dec. 31, 2020USD ($)</t>
        </is>
      </c>
      <c r="J1" s="2" t="inlineStr">
        <is>
          <t>Mar. 31, 2020USD ($)</t>
        </is>
      </c>
      <c r="K1" s="2" t="inlineStr">
        <is>
          <t>Jan. 20, 2021USD ($)</t>
        </is>
      </c>
      <c r="L1" s="2" t="inlineStr">
        <is>
          <t>Sep. 17, 2020USD ($)</t>
        </is>
      </c>
    </row>
    <row r="2">
      <c r="A2" s="3" t="inlineStr">
        <is>
          <t>Debt Instrument [Line Items]</t>
        </is>
      </c>
    </row>
    <row r="3">
      <c r="A3" s="4" t="inlineStr">
        <is>
          <t>Debt issuance costs incurred</t>
        </is>
      </c>
      <c r="H3" s="6" t="n">
        <v>888</v>
      </c>
    </row>
    <row r="4">
      <c r="A4" s="4" t="inlineStr">
        <is>
          <t>Amortization of debt issuance costs</t>
        </is>
      </c>
      <c r="H4" s="5" t="n">
        <v>178</v>
      </c>
      <c r="J4" s="6" t="n">
        <v>177</v>
      </c>
    </row>
    <row r="5">
      <c r="A5" s="4" t="inlineStr">
        <is>
          <t>Interest expense</t>
        </is>
      </c>
      <c r="H5" s="5" t="n">
        <v>1197</v>
      </c>
      <c r="J5" s="5" t="n">
        <v>1213</v>
      </c>
    </row>
    <row r="6">
      <c r="A6" s="4" t="inlineStr">
        <is>
          <t>Paycheck Protection Program, CARES Act [Member]</t>
        </is>
      </c>
    </row>
    <row r="7">
      <c r="A7" s="3" t="inlineStr">
        <is>
          <t>Debt Instrument [Line Items]</t>
        </is>
      </c>
    </row>
    <row r="8">
      <c r="A8" s="4" t="inlineStr">
        <is>
          <t>Original term of loan</t>
        </is>
      </c>
      <c r="E8" s="4" t="inlineStr">
        <is>
          <t>2 years</t>
        </is>
      </c>
    </row>
    <row r="9">
      <c r="A9" s="4" t="inlineStr">
        <is>
          <t>Loan amount</t>
        </is>
      </c>
      <c r="E9" s="6" t="n">
        <v>3400</v>
      </c>
    </row>
    <row r="10">
      <c r="A10" s="4" t="inlineStr">
        <is>
          <t>Stated interest rate (as a percent)</t>
        </is>
      </c>
      <c r="E10" s="4" t="inlineStr">
        <is>
          <t>1.00%</t>
        </is>
      </c>
    </row>
    <row r="11">
      <c r="A11" s="4" t="inlineStr">
        <is>
          <t>JPMorgan Chase Bank [Member]</t>
        </is>
      </c>
    </row>
    <row r="12">
      <c r="A12" s="3" t="inlineStr">
        <is>
          <t>Debt Instrument [Line Items]</t>
        </is>
      </c>
    </row>
    <row r="13">
      <c r="A13" s="4" t="inlineStr">
        <is>
          <t>Borrowing capacity</t>
        </is>
      </c>
      <c r="C13" s="6" t="n">
        <v>130000</v>
      </c>
      <c r="H13" s="5" t="n">
        <v>120000</v>
      </c>
      <c r="K13" s="6" t="n">
        <v>75000</v>
      </c>
      <c r="L13" s="6" t="n">
        <v>65000</v>
      </c>
    </row>
    <row r="14">
      <c r="A14" s="4" t="inlineStr">
        <is>
          <t>Applicable margin rate increase (decrease) (as a percent)</t>
        </is>
      </c>
      <c r="C14" s="4" t="inlineStr">
        <is>
          <t>0.25%</t>
        </is>
      </c>
    </row>
    <row r="15">
      <c r="A15" s="4" t="inlineStr">
        <is>
          <t>Periodic borrowing base reduction</t>
        </is>
      </c>
      <c r="C15" s="6" t="n">
        <v>10000</v>
      </c>
      <c r="H15" s="5" t="n">
        <v>10000</v>
      </c>
    </row>
    <row r="16">
      <c r="A16" s="4" t="inlineStr">
        <is>
          <t>Credit facility amount outstanding</t>
        </is>
      </c>
      <c r="H16" s="5" t="n">
        <v>98600</v>
      </c>
      <c r="I16" s="6" t="n">
        <v>9000</v>
      </c>
    </row>
    <row r="17">
      <c r="A17" s="4" t="inlineStr">
        <is>
          <t>Letters of credit amount outstanding</t>
        </is>
      </c>
      <c r="H17" s="5" t="n">
        <v>2900</v>
      </c>
      <c r="I17" s="5" t="n">
        <v>1900</v>
      </c>
    </row>
    <row r="18">
      <c r="A18" s="4" t="inlineStr">
        <is>
          <t>Line of credit, available</t>
        </is>
      </c>
      <c r="H18" s="5" t="n">
        <v>18500</v>
      </c>
    </row>
    <row r="19">
      <c r="A19" s="4" t="inlineStr">
        <is>
          <t>Hedging requirement percentage</t>
        </is>
      </c>
      <c r="C19" s="4" t="inlineStr">
        <is>
          <t>75.00%</t>
        </is>
      </c>
    </row>
    <row r="20">
      <c r="A20" s="4" t="inlineStr">
        <is>
          <t>Debt issuance costs incurred</t>
        </is>
      </c>
      <c r="C20" s="6" t="n">
        <v>1000</v>
      </c>
      <c r="D20" s="6" t="n">
        <v>0</v>
      </c>
      <c r="F20" s="6" t="n">
        <v>1600</v>
      </c>
      <c r="G20" s="6" t="n">
        <v>1800</v>
      </c>
      <c r="I20" s="6" t="n">
        <v>100</v>
      </c>
    </row>
    <row r="21">
      <c r="A21" s="4" t="inlineStr">
        <is>
          <t>Original term of loan</t>
        </is>
      </c>
      <c r="G21" s="4" t="inlineStr">
        <is>
          <t>5 years</t>
        </is>
      </c>
    </row>
    <row r="22">
      <c r="A22" s="4" t="inlineStr">
        <is>
          <t>Amortization of debt issuance costs</t>
        </is>
      </c>
      <c r="H22" s="5" t="n">
        <v>200</v>
      </c>
    </row>
    <row r="23">
      <c r="A23" s="4" t="inlineStr">
        <is>
          <t>Remaining balance debt issue costs</t>
        </is>
      </c>
      <c r="H23" s="5" t="n">
        <v>2500</v>
      </c>
    </row>
    <row r="24">
      <c r="A24" s="4" t="inlineStr">
        <is>
          <t>Interest expense</t>
        </is>
      </c>
      <c r="H24" s="6" t="n">
        <v>1200</v>
      </c>
      <c r="J24" s="6" t="n">
        <v>1200</v>
      </c>
    </row>
    <row r="25">
      <c r="A25" s="4" t="inlineStr">
        <is>
          <t>Weighted average interest rate (as a percent)</t>
        </is>
      </c>
      <c r="H25" s="4" t="inlineStr">
        <is>
          <t>3.90%</t>
        </is>
      </c>
      <c r="I25" s="4" t="inlineStr">
        <is>
          <t>2.90%</t>
        </is>
      </c>
    </row>
    <row r="26">
      <c r="A26" s="4" t="inlineStr">
        <is>
          <t>Current ratio, minimum</t>
        </is>
      </c>
      <c r="G26" s="5" t="n">
        <v>1</v>
      </c>
    </row>
    <row r="27">
      <c r="A27" s="4" t="inlineStr">
        <is>
          <t>Leverage ratio, maximum</t>
        </is>
      </c>
      <c r="G27" s="8" t="n">
        <v>3.5</v>
      </c>
    </row>
    <row r="28">
      <c r="A28" s="4" t="inlineStr">
        <is>
          <t>Maximum cash balance</t>
        </is>
      </c>
      <c r="D28" s="6" t="n">
        <v>5000</v>
      </c>
    </row>
    <row r="29">
      <c r="A29" s="4" t="inlineStr">
        <is>
          <t>JPMorgan Chase Bank [Member] | Subsequent Event [Member]</t>
        </is>
      </c>
    </row>
    <row r="30">
      <c r="A30" s="3" t="inlineStr">
        <is>
          <t>Debt Instrument [Line Items]</t>
        </is>
      </c>
    </row>
    <row r="31">
      <c r="A31" s="4" t="inlineStr">
        <is>
          <t>Borrowing capacity</t>
        </is>
      </c>
      <c r="B31" s="6" t="n">
        <v>250000</v>
      </c>
    </row>
    <row r="32">
      <c r="A32" s="4" t="inlineStr">
        <is>
          <t>Credit facility amount outstanding</t>
        </is>
      </c>
      <c r="B32" s="5" t="n">
        <v>86700</v>
      </c>
    </row>
    <row r="33">
      <c r="A33" s="4" t="inlineStr">
        <is>
          <t>Letters of credit amount outstanding</t>
        </is>
      </c>
      <c r="B33" s="5" t="n">
        <v>2900</v>
      </c>
    </row>
    <row r="34">
      <c r="A34" s="4" t="inlineStr">
        <is>
          <t>Line of credit, available</t>
        </is>
      </c>
      <c r="B34" s="5" t="n">
        <v>160400</v>
      </c>
    </row>
    <row r="35">
      <c r="A35" s="4" t="inlineStr">
        <is>
          <t>Debt issuance costs incurred</t>
        </is>
      </c>
      <c r="B35" s="6" t="n">
        <v>1400</v>
      </c>
    </row>
    <row r="36">
      <c r="A36" s="4" t="inlineStr">
        <is>
          <t>Current ratio, minimum</t>
        </is>
      </c>
      <c r="B36" s="5" t="n">
        <v>1</v>
      </c>
    </row>
    <row r="37">
      <c r="A37" s="4" t="inlineStr">
        <is>
          <t>Leverage ratio, maximum</t>
        </is>
      </c>
      <c r="B37" s="9" t="n">
        <v>3.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Provision (Details) - USD ($) $ in Thousands</t>
        </is>
      </c>
      <c r="B1" s="2" t="inlineStr">
        <is>
          <t>3 Months Ended</t>
        </is>
      </c>
    </row>
    <row r="2">
      <c r="B2" s="2" t="inlineStr">
        <is>
          <t>Mar. 31, 2021</t>
        </is>
      </c>
      <c r="C2" s="2" t="inlineStr">
        <is>
          <t>Mar. 31, 2020</t>
        </is>
      </c>
    </row>
    <row r="3">
      <c r="A3" s="3" t="inlineStr">
        <is>
          <t>Current tax provision:</t>
        </is>
      </c>
    </row>
    <row r="4">
      <c r="A4" s="4" t="inlineStr">
        <is>
          <t>Federal</t>
        </is>
      </c>
      <c r="C4" s="6" t="n">
        <v>275</v>
      </c>
    </row>
    <row r="5">
      <c r="A5" s="4" t="inlineStr">
        <is>
          <t>State</t>
        </is>
      </c>
      <c r="B5" s="6" t="n">
        <v>539</v>
      </c>
      <c r="C5" s="5" t="n">
        <v>119</v>
      </c>
    </row>
    <row r="6">
      <c r="A6" s="4" t="inlineStr">
        <is>
          <t>Total</t>
        </is>
      </c>
      <c r="B6" s="5" t="n">
        <v>539</v>
      </c>
      <c r="C6" s="5" t="n">
        <v>394</v>
      </c>
    </row>
    <row r="7">
      <c r="A7" s="3" t="inlineStr">
        <is>
          <t>Total tax provision:</t>
        </is>
      </c>
    </row>
    <row r="8">
      <c r="A8" s="4" t="inlineStr">
        <is>
          <t>Federal</t>
        </is>
      </c>
      <c r="C8" s="5" t="n">
        <v>275</v>
      </c>
    </row>
    <row r="9">
      <c r="A9" s="4" t="inlineStr">
        <is>
          <t>State</t>
        </is>
      </c>
      <c r="B9" s="5" t="n">
        <v>539</v>
      </c>
      <c r="C9" s="5" t="n">
        <v>119</v>
      </c>
    </row>
    <row r="10">
      <c r="A10" s="4" t="inlineStr">
        <is>
          <t>Income tax provision</t>
        </is>
      </c>
      <c r="B10" s="6" t="n">
        <v>539</v>
      </c>
      <c r="C10" s="6" t="n">
        <v>39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1" customWidth="1" min="2" max="2"/>
  </cols>
  <sheetData>
    <row r="1">
      <c r="A1" s="1" t="inlineStr">
        <is>
          <t>Income Taxes - (Details) $ in Millions</t>
        </is>
      </c>
      <c r="B1" s="2" t="inlineStr">
        <is>
          <t>Mar. 31, 2021USD ($)</t>
        </is>
      </c>
    </row>
    <row r="2">
      <c r="A2" s="3" t="inlineStr">
        <is>
          <t>Operating Loss Carryforwards [Line Items]</t>
        </is>
      </c>
    </row>
    <row r="3">
      <c r="A3" s="4" t="inlineStr">
        <is>
          <t>Annual carryover limitation</t>
        </is>
      </c>
      <c r="B3" s="10" t="n">
        <v>0.7</v>
      </c>
    </row>
    <row r="4">
      <c r="A4" s="4" t="inlineStr">
        <is>
          <t>Federal [Member]</t>
        </is>
      </c>
    </row>
    <row r="5">
      <c r="A5" s="3" t="inlineStr">
        <is>
          <t>Operating Loss Carryforwards [Line Items]</t>
        </is>
      </c>
    </row>
    <row r="6">
      <c r="A6" s="4" t="inlineStr">
        <is>
          <t>Valuation allowance</t>
        </is>
      </c>
      <c r="B6" s="8" t="n">
        <v>139.7</v>
      </c>
    </row>
    <row r="7">
      <c r="A7" s="4" t="inlineStr">
        <is>
          <t>Operating loss carryforwards</t>
        </is>
      </c>
      <c r="B7" s="8" t="n">
        <v>407.9</v>
      </c>
    </row>
    <row r="8">
      <c r="A8" s="4" t="inlineStr">
        <is>
          <t>State [Member]</t>
        </is>
      </c>
    </row>
    <row r="9">
      <c r="A9" s="3" t="inlineStr">
        <is>
          <t>Operating Loss Carryforwards [Line Items]</t>
        </is>
      </c>
    </row>
    <row r="10">
      <c r="A10" s="4" t="inlineStr">
        <is>
          <t>Valuation allowance</t>
        </is>
      </c>
      <c r="B10" s="8" t="n">
        <v>6.1</v>
      </c>
    </row>
    <row r="11">
      <c r="A11" s="4" t="inlineStr">
        <is>
          <t>Operating loss carryforwards</t>
        </is>
      </c>
      <c r="B11" s="10" t="n">
        <v>2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Litigation Case Harris County [Member] $ in Millions</t>
        </is>
      </c>
      <c r="B1" s="2" t="inlineStr">
        <is>
          <t>3 Months Ended</t>
        </is>
      </c>
    </row>
    <row r="2">
      <c r="B2" s="2" t="inlineStr">
        <is>
          <t>Sep. 30, 2019USD ($)</t>
        </is>
      </c>
    </row>
    <row r="3">
      <c r="A3" s="3" t="inlineStr">
        <is>
          <t>Loss Contingency</t>
        </is>
      </c>
    </row>
    <row r="4">
      <c r="A4" s="4" t="inlineStr">
        <is>
          <t>Loss contingency provision accrual increase</t>
        </is>
      </c>
      <c r="B4" s="10" t="n">
        <v>2.1</v>
      </c>
    </row>
    <row r="5">
      <c r="A5" s="4" t="inlineStr">
        <is>
          <t>Accounts payable</t>
        </is>
      </c>
      <c r="B5" s="10" t="n">
        <v>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293</v>
      </c>
      <c r="C4" s="6" t="n">
        <v>-105255</v>
      </c>
    </row>
    <row r="5">
      <c r="A5" s="3" t="inlineStr">
        <is>
          <t>Adjustments to reconcile net loss to net cash provided by (used in) operating activities:</t>
        </is>
      </c>
    </row>
    <row r="6">
      <c r="A6" s="4" t="inlineStr">
        <is>
          <t>Depreciation, depletion and amortization</t>
        </is>
      </c>
      <c r="B6" s="5" t="n">
        <v>9143</v>
      </c>
      <c r="C6" s="5" t="n">
        <v>12854</v>
      </c>
    </row>
    <row r="7">
      <c r="A7" s="4" t="inlineStr">
        <is>
          <t>Impairment of oil and natural gas properties</t>
        </is>
      </c>
      <c r="B7" s="5" t="n">
        <v>0</v>
      </c>
      <c r="C7" s="5" t="n">
        <v>145878</v>
      </c>
    </row>
    <row r="8">
      <c r="A8" s="4" t="inlineStr">
        <is>
          <t>Amortization of debt issuance costs</t>
        </is>
      </c>
      <c r="B8" s="5" t="n">
        <v>178</v>
      </c>
      <c r="C8" s="5" t="n">
        <v>177</v>
      </c>
    </row>
    <row r="9">
      <c r="A9" s="4" t="inlineStr">
        <is>
          <t>Gain on sale of assets</t>
        </is>
      </c>
      <c r="B9" s="5" t="n">
        <v>-217</v>
      </c>
      <c r="C9" s="5" t="n">
        <v>-27</v>
      </c>
    </row>
    <row r="10">
      <c r="A10" s="4" t="inlineStr">
        <is>
          <t>Gain from investment in affiliates</t>
        </is>
      </c>
      <c r="C10" s="5" t="n">
        <v>-286</v>
      </c>
    </row>
    <row r="11">
      <c r="A11" s="4" t="inlineStr">
        <is>
          <t>Stock-based compensation</t>
        </is>
      </c>
      <c r="B11" s="5" t="n">
        <v>1779</v>
      </c>
      <c r="C11" s="5" t="n">
        <v>350</v>
      </c>
    </row>
    <row r="12">
      <c r="A12" s="4" t="inlineStr">
        <is>
          <t>Non-cash mark-to-market loss (gain) on derivative instruments</t>
        </is>
      </c>
      <c r="B12" s="5" t="n">
        <v>13639</v>
      </c>
      <c r="C12" s="5" t="n">
        <v>-41391</v>
      </c>
    </row>
    <row r="13">
      <c r="A13" s="3" t="inlineStr">
        <is>
          <t>Changes in operating assets and liabilities:</t>
        </is>
      </c>
    </row>
    <row r="14">
      <c r="A14" s="4" t="inlineStr">
        <is>
          <t>Decrease (increase) in accounts receivable &amp; other receivables</t>
        </is>
      </c>
      <c r="B14" s="5" t="n">
        <v>-12139</v>
      </c>
      <c r="C14" s="5" t="n">
        <v>10761</v>
      </c>
    </row>
    <row r="15">
      <c r="A15" s="4" t="inlineStr">
        <is>
          <t>Increase in prepaid expenses</t>
        </is>
      </c>
      <c r="B15" s="5" t="n">
        <v>-194</v>
      </c>
      <c r="C15" s="5" t="n">
        <v>-245</v>
      </c>
    </row>
    <row r="16">
      <c r="A16" s="4" t="inlineStr">
        <is>
          <t>Increase in inventory</t>
        </is>
      </c>
      <c r="B16" s="5" t="n">
        <v>-93</v>
      </c>
      <c r="C16" s="5" t="n">
        <v>-1</v>
      </c>
    </row>
    <row r="17">
      <c r="A17" s="4" t="inlineStr">
        <is>
          <t>Increase (decrease) in accounts payable &amp; advances from joint owners</t>
        </is>
      </c>
      <c r="B17" s="5" t="n">
        <v>11016</v>
      </c>
      <c r="C17" s="5" t="n">
        <v>-14326</v>
      </c>
    </row>
    <row r="18">
      <c r="A18" s="4" t="inlineStr">
        <is>
          <t>Increase (decrease) in other accrued liabilities</t>
        </is>
      </c>
      <c r="B18" s="5" t="n">
        <v>4304</v>
      </c>
      <c r="C18" s="5" t="n">
        <v>-1951</v>
      </c>
    </row>
    <row r="19">
      <c r="A19" s="4" t="inlineStr">
        <is>
          <t>Decrease in income taxes receivable, net</t>
        </is>
      </c>
      <c r="C19" s="5" t="n">
        <v>241</v>
      </c>
    </row>
    <row r="20">
      <c r="A20" s="4" t="inlineStr">
        <is>
          <t>Increase in income taxes payable, net</t>
        </is>
      </c>
      <c r="B20" s="5" t="n">
        <v>578</v>
      </c>
      <c r="C20" s="5" t="n">
        <v>192</v>
      </c>
    </row>
    <row r="21">
      <c r="A21" s="4" t="inlineStr">
        <is>
          <t>Decrease (increase) in deposits and other</t>
        </is>
      </c>
      <c r="B21" s="5" t="n">
        <v>7038</v>
      </c>
      <c r="C21" s="5" t="n">
        <v>-7219</v>
      </c>
    </row>
    <row r="22">
      <c r="A22" s="4" t="inlineStr">
        <is>
          <t>Net cash provided by (used in ) operating activities</t>
        </is>
      </c>
      <c r="B22" s="5" t="n">
        <v>30739</v>
      </c>
      <c r="C22" s="5" t="n">
        <v>-248</v>
      </c>
    </row>
    <row r="23">
      <c r="A23" s="3" t="inlineStr">
        <is>
          <t>CASH FLOWS FROM INVESTING ACTIVITIES:</t>
        </is>
      </c>
    </row>
    <row r="24">
      <c r="A24" s="4" t="inlineStr">
        <is>
          <t>Oil &amp; natural gas exploration &amp; development expenditures</t>
        </is>
      </c>
      <c r="B24" s="5" t="n">
        <v>-1862</v>
      </c>
      <c r="C24" s="5" t="n">
        <v>-9492</v>
      </c>
    </row>
    <row r="25">
      <c r="A25" s="4" t="inlineStr">
        <is>
          <t>Acquisition of oil &amp; natural gas properties</t>
        </is>
      </c>
      <c r="B25" s="5" t="n">
        <v>-117555</v>
      </c>
    </row>
    <row r="26">
      <c r="A26" s="4" t="inlineStr">
        <is>
          <t>Sale of oil &amp; gas properties</t>
        </is>
      </c>
      <c r="B26" s="5" t="n">
        <v>199</v>
      </c>
      <c r="C26" s="5" t="n">
        <v>5</v>
      </c>
    </row>
    <row r="27">
      <c r="A27" s="4" t="inlineStr">
        <is>
          <t>Write off of fully depreciated oil and gas properties</t>
        </is>
      </c>
      <c r="B27" s="5" t="n">
        <v>-307</v>
      </c>
    </row>
    <row r="28">
      <c r="A28" s="4" t="inlineStr">
        <is>
          <t>Net cash used in investing activities</t>
        </is>
      </c>
      <c r="B28" s="5" t="n">
        <v>-119525</v>
      </c>
      <c r="C28" s="5" t="n">
        <v>-9487</v>
      </c>
    </row>
    <row r="29">
      <c r="A29" s="3" t="inlineStr">
        <is>
          <t>CASH FLOWS FROM FINANCING ACTIVITIES:</t>
        </is>
      </c>
    </row>
    <row r="30">
      <c r="A30" s="4" t="inlineStr">
        <is>
          <t>Borrowings under Credit Agreement</t>
        </is>
      </c>
      <c r="B30" s="5" t="n">
        <v>127000</v>
      </c>
      <c r="C30" s="5" t="n">
        <v>37000</v>
      </c>
    </row>
    <row r="31">
      <c r="A31" s="4" t="inlineStr">
        <is>
          <t>Repayments under Credit Agreement</t>
        </is>
      </c>
      <c r="B31" s="5" t="n">
        <v>-37400</v>
      </c>
      <c r="C31" s="5" t="n">
        <v>-27000</v>
      </c>
    </row>
    <row r="32">
      <c r="A32" s="4" t="inlineStr">
        <is>
          <t>Net proceeds (costs) from equity offerings</t>
        </is>
      </c>
      <c r="B32" s="5" t="n">
        <v>453</v>
      </c>
      <c r="C32" s="5" t="n">
        <v>-47</v>
      </c>
    </row>
    <row r="33">
      <c r="A33" s="4" t="inlineStr">
        <is>
          <t>Purchase of treasury stock</t>
        </is>
      </c>
      <c r="B33" s="5" t="n">
        <v>-166</v>
      </c>
      <c r="C33" s="5" t="n">
        <v>-157</v>
      </c>
    </row>
    <row r="34">
      <c r="A34" s="4" t="inlineStr">
        <is>
          <t>Debt issuance costs</t>
        </is>
      </c>
      <c r="B34" s="5" t="n">
        <v>-888</v>
      </c>
    </row>
    <row r="35">
      <c r="A35" s="4" t="inlineStr">
        <is>
          <t>Net cash provided by financing activities</t>
        </is>
      </c>
      <c r="B35" s="5" t="n">
        <v>88999</v>
      </c>
      <c r="C35" s="5" t="n">
        <v>9796</v>
      </c>
    </row>
    <row r="36">
      <c r="A36" s="4" t="inlineStr">
        <is>
          <t>NET CHANGE IN CASH AND CASH EQUIVALENTS</t>
        </is>
      </c>
      <c r="B36" s="5" t="n">
        <v>213</v>
      </c>
      <c r="C36" s="5" t="n">
        <v>61</v>
      </c>
    </row>
    <row r="37">
      <c r="A37" s="4" t="inlineStr">
        <is>
          <t>CASH AND CASH EQUIVALENTS, BEGINNING OF PERIOD</t>
        </is>
      </c>
      <c r="B37" s="5" t="n">
        <v>1383</v>
      </c>
      <c r="C37" s="5" t="n">
        <v>1624</v>
      </c>
    </row>
    <row r="38">
      <c r="A38" s="4" t="inlineStr">
        <is>
          <t>CASH AND CASH EQUIVALENTS, END OF PERIOD</t>
        </is>
      </c>
      <c r="B38" s="6" t="n">
        <v>1596</v>
      </c>
      <c r="C38" s="6" t="n">
        <v>16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57"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ubsequent Events (Details) $ in Thousands</t>
        </is>
      </c>
      <c r="B1" s="2" t="inlineStr">
        <is>
          <t>May 03, 2021USD ($)</t>
        </is>
      </c>
      <c r="C1" s="2" t="inlineStr">
        <is>
          <t>Jan. 21, 2021USD ($)</t>
        </is>
      </c>
      <c r="D1" s="2" t="inlineStr">
        <is>
          <t>Jun. 09, 2020USD ($)</t>
        </is>
      </c>
      <c r="E1" s="2" t="inlineStr">
        <is>
          <t>Nov. 01, 2019USD ($)</t>
        </is>
      </c>
      <c r="F1" s="2" t="inlineStr">
        <is>
          <t>Sep. 17, 2019USD ($)</t>
        </is>
      </c>
      <c r="G1" s="2" t="inlineStr">
        <is>
          <t>Mar. 31, 2021USD ($)</t>
        </is>
      </c>
      <c r="H1" s="2" t="inlineStr">
        <is>
          <t>Dec. 31, 2020USD ($)</t>
        </is>
      </c>
      <c r="I1" s="2" t="inlineStr">
        <is>
          <t>Jan. 20, 2021USD ($)</t>
        </is>
      </c>
      <c r="J1" s="2" t="inlineStr">
        <is>
          <t>Sep. 17, 2020USD ($)</t>
        </is>
      </c>
    </row>
    <row r="2">
      <c r="A2" s="3" t="inlineStr">
        <is>
          <t>Subsequent Event [Line Items]</t>
        </is>
      </c>
    </row>
    <row r="3">
      <c r="A3" s="4" t="inlineStr">
        <is>
          <t>Debt issuance costs incurred</t>
        </is>
      </c>
      <c r="G3" s="6" t="n">
        <v>888</v>
      </c>
    </row>
    <row r="4">
      <c r="A4" s="4" t="inlineStr">
        <is>
          <t>JPMorgan Chase Bank [Member]</t>
        </is>
      </c>
    </row>
    <row r="5">
      <c r="A5" s="3" t="inlineStr">
        <is>
          <t>Subsequent Event [Line Items]</t>
        </is>
      </c>
    </row>
    <row r="6">
      <c r="A6" s="4" t="inlineStr">
        <is>
          <t>Borrowing capacity</t>
        </is>
      </c>
      <c r="C6" s="6" t="n">
        <v>130000</v>
      </c>
      <c r="G6" s="5" t="n">
        <v>120000</v>
      </c>
      <c r="I6" s="6" t="n">
        <v>75000</v>
      </c>
      <c r="J6" s="6" t="n">
        <v>65000</v>
      </c>
    </row>
    <row r="7">
      <c r="A7" s="4" t="inlineStr">
        <is>
          <t>Current ratio, minimum</t>
        </is>
      </c>
      <c r="F7" s="5" t="n">
        <v>1</v>
      </c>
    </row>
    <row r="8">
      <c r="A8" s="4" t="inlineStr">
        <is>
          <t>Leverage ratio, maximum</t>
        </is>
      </c>
      <c r="F8" s="8" t="n">
        <v>3.5</v>
      </c>
    </row>
    <row r="9">
      <c r="A9" s="4" t="inlineStr">
        <is>
          <t>Debt issuance costs incurred</t>
        </is>
      </c>
      <c r="C9" s="6" t="n">
        <v>1000</v>
      </c>
      <c r="D9" s="6" t="n">
        <v>0</v>
      </c>
      <c r="E9" s="6" t="n">
        <v>1600</v>
      </c>
      <c r="F9" s="6" t="n">
        <v>1800</v>
      </c>
      <c r="H9" s="6" t="n">
        <v>100</v>
      </c>
    </row>
    <row r="10">
      <c r="A10" s="4" t="inlineStr">
        <is>
          <t>Credit facility amount outstanding</t>
        </is>
      </c>
      <c r="G10" s="5" t="n">
        <v>98600</v>
      </c>
      <c r="H10" s="5" t="n">
        <v>9000</v>
      </c>
    </row>
    <row r="11">
      <c r="A11" s="4" t="inlineStr">
        <is>
          <t>Letters of credit amount outstanding</t>
        </is>
      </c>
      <c r="G11" s="5" t="n">
        <v>2900</v>
      </c>
      <c r="H11" s="6" t="n">
        <v>1900</v>
      </c>
    </row>
    <row r="12">
      <c r="A12" s="4" t="inlineStr">
        <is>
          <t>Line of credit, available</t>
        </is>
      </c>
      <c r="G12" s="6" t="n">
        <v>18500</v>
      </c>
    </row>
    <row r="13">
      <c r="A13" s="4" t="inlineStr">
        <is>
          <t>Subsequent Event [Member] | JPMorgan Chase Bank [Member]</t>
        </is>
      </c>
    </row>
    <row r="14">
      <c r="A14" s="3" t="inlineStr">
        <is>
          <t>Subsequent Event [Line Items]</t>
        </is>
      </c>
    </row>
    <row r="15">
      <c r="A15" s="4" t="inlineStr">
        <is>
          <t>Borrowing capacity</t>
        </is>
      </c>
      <c r="B15" s="6" t="n">
        <v>250000</v>
      </c>
    </row>
    <row r="16">
      <c r="A16" s="4" t="inlineStr">
        <is>
          <t>Current ratio, minimum</t>
        </is>
      </c>
      <c r="B16" s="5" t="n">
        <v>1</v>
      </c>
    </row>
    <row r="17">
      <c r="A17" s="4" t="inlineStr">
        <is>
          <t>Leverage ratio, maximum</t>
        </is>
      </c>
      <c r="B17" s="9" t="n">
        <v>3.25</v>
      </c>
    </row>
    <row r="18">
      <c r="A18" s="4" t="inlineStr">
        <is>
          <t>Debt issuance costs incurred</t>
        </is>
      </c>
      <c r="B18" s="6" t="n">
        <v>1400</v>
      </c>
    </row>
    <row r="19">
      <c r="A19" s="4" t="inlineStr">
        <is>
          <t>Credit facility amount outstanding</t>
        </is>
      </c>
      <c r="B19" s="5" t="n">
        <v>86700</v>
      </c>
    </row>
    <row r="20">
      <c r="A20" s="4" t="inlineStr">
        <is>
          <t>Letters of credit amount outstanding</t>
        </is>
      </c>
      <c r="B20" s="5" t="n">
        <v>2900</v>
      </c>
    </row>
    <row r="21">
      <c r="A21" s="4" t="inlineStr">
        <is>
          <t>Line of credit, available</t>
        </is>
      </c>
      <c r="B21" s="6" t="n">
        <v>160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2" customWidth="1" min="1" max="1"/>
    <col width="25" customWidth="1" min="2" max="2"/>
    <col width="22" customWidth="1" min="3" max="3"/>
    <col width="36" customWidth="1" min="4" max="4"/>
    <col width="24" customWidth="1" min="5" max="5"/>
    <col width="29" customWidth="1" min="6" max="6"/>
    <col width="13" customWidth="1" min="7" max="7"/>
  </cols>
  <sheetData>
    <row r="1">
      <c r="A1" s="1" t="inlineStr">
        <is>
          <t>CONSOLIDATED STATEMENT OF SHAREHOLDERS' EQUITY - USD ($) $ in Thousands</t>
        </is>
      </c>
      <c r="B1" s="2" t="inlineStr">
        <is>
          <t>Preferred Stock [Member]</t>
        </is>
      </c>
      <c r="C1" s="2" t="inlineStr">
        <is>
          <t>Common Stock [Member]</t>
        </is>
      </c>
      <c r="D1" s="2" t="inlineStr">
        <is>
          <t>Additional Paid-in Capital [Member]</t>
        </is>
      </c>
      <c r="E1" s="2" t="inlineStr">
        <is>
          <t>Treasury Stock [Member]</t>
        </is>
      </c>
      <c r="F1" s="2" t="inlineStr">
        <is>
          <t>Accumulated Deficit [Member]</t>
        </is>
      </c>
      <c r="G1" s="2" t="inlineStr">
        <is>
          <t>Total</t>
        </is>
      </c>
    </row>
    <row r="2">
      <c r="A2" s="4" t="inlineStr">
        <is>
          <t>Balance at Dec. 31, 2019</t>
        </is>
      </c>
      <c r="B2" s="6" t="n">
        <v>108</v>
      </c>
      <c r="C2" s="6" t="n">
        <v>5148</v>
      </c>
      <c r="D2" s="6" t="n">
        <v>471778</v>
      </c>
      <c r="E2" s="6" t="n">
        <v>-18</v>
      </c>
      <c r="F2" s="6" t="n">
        <v>-360976</v>
      </c>
      <c r="G2" s="6" t="n">
        <v>116040</v>
      </c>
    </row>
    <row r="3">
      <c r="A3" s="4" t="inlineStr">
        <is>
          <t>Balance, shares at Dec. 31, 2019</t>
        </is>
      </c>
      <c r="B3" s="5" t="n">
        <v>2700000</v>
      </c>
      <c r="C3" s="5" t="n">
        <v>128977816</v>
      </c>
    </row>
    <row r="4">
      <c r="A4" s="4" t="inlineStr">
        <is>
          <t>Equity offering-common stock</t>
        </is>
      </c>
      <c r="D4" s="5" t="n">
        <v>-47</v>
      </c>
      <c r="G4" s="5" t="n">
        <v>-47</v>
      </c>
    </row>
    <row r="5">
      <c r="A5" s="4" t="inlineStr">
        <is>
          <t>Treasury shares at cost</t>
        </is>
      </c>
      <c r="E5" s="5" t="n">
        <v>-157</v>
      </c>
      <c r="G5" s="5" t="n">
        <v>-157</v>
      </c>
    </row>
    <row r="6">
      <c r="A6" s="4" t="inlineStr">
        <is>
          <t>Treasury shares at cost, shares</t>
        </is>
      </c>
      <c r="C6" s="5" t="n">
        <v>-49474</v>
      </c>
    </row>
    <row r="7">
      <c r="A7" s="4" t="inlineStr">
        <is>
          <t>Restricted shares activity</t>
        </is>
      </c>
      <c r="C7" s="6" t="n">
        <v>3</v>
      </c>
      <c r="D7" s="5" t="n">
        <v>-3</v>
      </c>
    </row>
    <row r="8">
      <c r="A8" s="4" t="inlineStr">
        <is>
          <t>Restricted shares activity, shares</t>
        </is>
      </c>
      <c r="C8" s="5" t="n">
        <v>77485</v>
      </c>
    </row>
    <row r="9">
      <c r="A9" s="4" t="inlineStr">
        <is>
          <t>Stock-based compensation</t>
        </is>
      </c>
      <c r="D9" s="5" t="n">
        <v>350</v>
      </c>
      <c r="G9" s="5" t="n">
        <v>350</v>
      </c>
    </row>
    <row r="10">
      <c r="A10" s="4" t="inlineStr">
        <is>
          <t>Net loss</t>
        </is>
      </c>
      <c r="F10" s="5" t="n">
        <v>-105255</v>
      </c>
      <c r="G10" s="5" t="n">
        <v>-105255</v>
      </c>
    </row>
    <row r="11">
      <c r="A11" s="4" t="inlineStr">
        <is>
          <t>Balance at Mar. 31, 2020</t>
        </is>
      </c>
      <c r="B11" s="6" t="n">
        <v>108</v>
      </c>
      <c r="C11" s="6" t="n">
        <v>5151</v>
      </c>
      <c r="D11" s="5" t="n">
        <v>472078</v>
      </c>
      <c r="E11" s="5" t="n">
        <v>-175</v>
      </c>
      <c r="F11" s="5" t="n">
        <v>-466231</v>
      </c>
      <c r="G11" s="5" t="n">
        <v>10931</v>
      </c>
    </row>
    <row r="12">
      <c r="A12" s="4" t="inlineStr">
        <is>
          <t>Balance, shares at Mar. 31, 2020</t>
        </is>
      </c>
      <c r="B12" s="5" t="n">
        <v>2700000</v>
      </c>
      <c r="C12" s="5" t="n">
        <v>129005827</v>
      </c>
    </row>
    <row r="13">
      <c r="A13" s="4" t="inlineStr">
        <is>
          <t>Balance at Dec. 31, 2020</t>
        </is>
      </c>
      <c r="C13" s="6" t="n">
        <v>6941</v>
      </c>
      <c r="D13" s="5" t="n">
        <v>535192</v>
      </c>
      <c r="E13" s="5" t="n">
        <v>-248</v>
      </c>
      <c r="F13" s="5" t="n">
        <v>-526318</v>
      </c>
      <c r="G13" s="6" t="n">
        <v>15567</v>
      </c>
    </row>
    <row r="14">
      <c r="A14" s="4" t="inlineStr">
        <is>
          <t>Balance, shares at Dec. 31, 2020</t>
        </is>
      </c>
      <c r="C14" s="5" t="n">
        <v>173737816</v>
      </c>
      <c r="G14" s="5" t="n">
        <v>173737816</v>
      </c>
    </row>
    <row r="15">
      <c r="A15" s="4" t="inlineStr">
        <is>
          <t>Equity offering-common stock</t>
        </is>
      </c>
      <c r="C15" s="6" t="n">
        <v>5</v>
      </c>
      <c r="D15" s="5" t="n">
        <v>448</v>
      </c>
      <c r="G15" s="6" t="n">
        <v>453</v>
      </c>
    </row>
    <row r="16">
      <c r="A16" s="4" t="inlineStr">
        <is>
          <t>Equity offering-common stock, shares</t>
        </is>
      </c>
      <c r="C16" s="5" t="n">
        <v>117000</v>
      </c>
    </row>
    <row r="17">
      <c r="A17" s="4" t="inlineStr">
        <is>
          <t>Mid-Con acquisitions</t>
        </is>
      </c>
      <c r="C17" s="6" t="n">
        <v>1015</v>
      </c>
      <c r="D17" s="5" t="n">
        <v>78514</v>
      </c>
      <c r="G17" s="5" t="n">
        <v>79529</v>
      </c>
    </row>
    <row r="18">
      <c r="A18" s="4" t="inlineStr">
        <is>
          <t>Mid-Con acquisition (in shares)</t>
        </is>
      </c>
      <c r="C18" s="5" t="n">
        <v>25409164</v>
      </c>
    </row>
    <row r="19">
      <c r="A19" s="4" t="inlineStr">
        <is>
          <t>Treasury shares at cost</t>
        </is>
      </c>
      <c r="E19" s="5" t="n">
        <v>-166</v>
      </c>
      <c r="G19" s="5" t="n">
        <v>-166</v>
      </c>
    </row>
    <row r="20">
      <c r="A20" s="4" t="inlineStr">
        <is>
          <t>Treasury shares at cost, shares</t>
        </is>
      </c>
      <c r="C20" s="5" t="n">
        <v>-33587</v>
      </c>
    </row>
    <row r="21">
      <c r="A21" s="4" t="inlineStr">
        <is>
          <t>Restricted shares activity</t>
        </is>
      </c>
      <c r="C21" s="6" t="n">
        <v>2</v>
      </c>
      <c r="D21" s="5" t="n">
        <v>-2</v>
      </c>
    </row>
    <row r="22">
      <c r="A22" s="4" t="inlineStr">
        <is>
          <t>Restricted shares activity, shares</t>
        </is>
      </c>
      <c r="C22" s="5" t="n">
        <v>37041</v>
      </c>
    </row>
    <row r="23">
      <c r="A23" s="4" t="inlineStr">
        <is>
          <t>Stock-based compensation</t>
        </is>
      </c>
      <c r="D23" s="5" t="n">
        <v>1797</v>
      </c>
      <c r="G23" s="5" t="n">
        <v>1797</v>
      </c>
    </row>
    <row r="24">
      <c r="A24" s="4" t="inlineStr">
        <is>
          <t>Net loss</t>
        </is>
      </c>
      <c r="F24" s="5" t="n">
        <v>-4293</v>
      </c>
      <c r="G24" s="5" t="n">
        <v>-4293</v>
      </c>
    </row>
    <row r="25">
      <c r="A25" s="4" t="inlineStr">
        <is>
          <t>Balance at Mar. 31, 2021</t>
        </is>
      </c>
      <c r="C25" s="6" t="n">
        <v>7963</v>
      </c>
      <c r="D25" s="6" t="n">
        <v>615949</v>
      </c>
      <c r="E25" s="6" t="n">
        <v>-414</v>
      </c>
      <c r="F25" s="6" t="n">
        <v>-530611</v>
      </c>
      <c r="G25" s="6" t="n">
        <v>92887</v>
      </c>
    </row>
    <row r="26">
      <c r="A26" s="4" t="inlineStr">
        <is>
          <t>Balance, shares at Mar. 31, 2021</t>
        </is>
      </c>
      <c r="C26" s="5" t="n">
        <v>199267434</v>
      </c>
      <c r="G26" s="5" t="n">
        <v>1992674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3 Months Ended</t>
        </is>
      </c>
    </row>
    <row r="2">
      <c r="B2" s="2" t="inlineStr">
        <is>
          <t>Mar. 31, 2021</t>
        </is>
      </c>
    </row>
    <row r="3">
      <c r="A3" s="3" t="inlineStr">
        <is>
          <t>Organization And Business [Abstract]</t>
        </is>
      </c>
    </row>
    <row r="4">
      <c r="A4" s="4" t="inlineStr">
        <is>
          <t>Organization and Business</t>
        </is>
      </c>
      <c r="B4" s="4" t="inlineStr">
        <is>
          <t>1. Organization and Business
Contango Oil &amp; Gas Company (collectively with its subsidiaries, “Contango” or the “Company”) is a Fort Worth, Texas based independent oil and natural gas company. The Company’s business is to maximize production and cash flow from its onshore properties primarily located in its Midcontinent, Permian, Rockies and other smaller onshore areas and its offshore properties in the shallow waters of the Gulf of Mexico and use that cash flow to explore, develop and acquire oil and natural gas properties across the United States.
The following table lists the Company’s primary producing regions as of March 31, 2021:
Region
Formation
Midcontinent
Cleveland, Bartlesville, Mississippian, Woodford and others
Permian
San Andres, Yeso, Bone Springs, Wolfcamp and others
Rockies
Sussex, Shannon, Muddy, Phosphoria, Embar-Tensleep, Madison and others
Other
Woodbine, Lewisville, Buda, Georgetown, Eagleford and Offshore Gulf of Mexico properties in water depths off of Louisiana in less than 300 feet
Impact of the COVID-19 Pandemic
·
work from home initiatives for all but critical staff and the implementation of social distancing measures;
·
a company-wide effort to cut costs throughout the Company’s operations;
·
utilization of the Company’s available storage capacity to temporarily store a portion of its production for later sale at higher prices when advantageous to do so;
·
suspension of all drilling from the second-half of 2020 through the quarter ended March 31, 2021, with the expectation to recommence value added drilling in 2021;
·
potential acquisitions of PDP-heavy assets, with attractive, discounted valuations, in stressed/distressed scenarios or from non-natural owners like investment or lender firms that obtained ownership through a corporate restructuring.
Capital Allocation Strategy
From the Company’s initial entry into the Southern Delaware Basin in 2016 and through early 2019, the Company was focused on the development of its Southern Delaware Basin acreage in Pecos County, Texas . In the first quarter of 2020, the Company suspended further drilling in this area in response to the dramatic decline in oil prices and further suspended all drilling in the second quarter of 2020. As of March 31, 2021, the Company was producing from eighteen wells over its approximate 16,200 gross operated (7,500 company net) acre position in West Texas, prospective for the Wolfcamp A, Wolfcamp B and Second Bone Spring formations.
The Company’s planned 2021 capital expenditure budget has increased to $24 - $27 million from previous guidance of $13 - $16 million for recompletions, facility upgrades, waterflood development and select drilling in West Texas (expected 1.5 net locations, 3 gross locations), among other things. The increase in planned capital expenditures reflects, in part, development opportunities in the Company’s recently acquired properties as part of the Mid-Con Acquisition and the Silvertip Acquisition (both as defined below), coupled with recent strength in crude oil prices. The capital expenditure program will continue to be evaluated for revision throughout the year. During the three months ended March 31, 2021, the Company incurred capital expenditures of approximately $1.6 million primarily related to redevelopment activities of newly acquired properties in its Midcontinent region. The Company believes that its internally generated cash flow will be more than adequate to fund its initial capital expenditure budget and any increase to such initial 2021 capital expenditure budget, when and if such increase is deemed appropriate. The Company plans to retain the flexibility to be more aggressive in its drilling plans should results exceed expectations, commodity prices continue to improve or if the Company reduces drilling and completion costs in certain areas, thereby making an expansion of its drilling program an appropriate business decision.
The Company plans to continue to make balance sheet strength a priority in 2021 and intends to continue to evaluate certain acquisition opportunities that may arise in this challenging commodity price environment. The Company will also aim to pursue additional “fee for service” opportunities similar to that entered into with Mid-Con (defined below) in June 2020 prior to its later acquisition, as well as pursue growth through the acquisition of PDP-heavy assets. Any excess cash flow will likely be used to reduce borrowings outstanding under the Company’s Credit Agreement (as defined below). The Company intends to keenly focus on continuing to reduce lease operating costs on its legacy and newly-acquired assets, reducing general and administrative expenses, improving cash margins and lowering its exposure to asset retirement obligations through the possible sale of non-core properties.
On January 21, 2021, the Company closed on the acquisition of Mid-Con Energy Partners, LP (“Mid-Con”), in an all-stock merger transaction in which Mid-Con became a direct, wholly owned subsidiary of Contango (the “Mid-Con Acquisition”). A total of 25,409,164 shares of Contango common stock were issued as consideration in the Mid-Con Acquisition. Effective upon the closing of the Mid-Con Acquisition, the Company’s borrowing base under its Credit Agreement increased from $75.0 million to $130.0 million, with an automatic $10.0 million reduction in the borrowing base on March 31, 2021. See Note 3 – “Acquisitions” and Note 10 – “Long-Term Debt” for further details.
On February 1, 2021, the Company closed on the acquisition of certain oil and natural gas properties located in the Big Horn Basin in Wyoming and Montana, in the Powder River Basin in Wyoming and in the Permian Basin in West Texas and New Mexico (collectively the “Silvertip Acquisition”) for aggregate consideration of approximately $58.0 million. After customary closing adjustments, including the results of operations during the period between the effective date of August 1, 2020 and the closing date, the net consideration paid was approximately $53.2 million. See Note 3 – “Acquisitions” for more information.
On May 3, 2021, the Company entered into the Fifth Amendment to the Credit Agreement which provides for, among other things, an increase in the Company’s borrowing base from $120.0 million to $250.0 million, effective May 3, 2021, expands the bank group from nine to eleven banks and includes less restrictive hedge requirements and certain modifications to financial covenants . See Note 13 – “Subsequent Events” for further detai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 xml:space="preserve">2. Summary of Significant Accounting Policies
The accounting policies followed by the Company are set forth in the notes to the Company’s audited consolidated financial statements included in its Annual Report on Form 10-K for the year ended December 31, 2020 (“2020 Form 10-K”) filed with the Securities and Exchange Commission (“SEC”). Please refer to the notes to the financial statements included in the 2020 Form 10-K for additional details of the Company’s financial condition, results of operations and cash flows. No material items included in those notes have changed except as a result of normal transactions in the interim or as disclosed within this interim report.
Basis of Presentation
The accompanying unaudited consolidated financial statements have been prepared in conformity with accounting principles generally accepted in the United States of America (“GAAP”) for interim financial information, pursuant to the rules and regulations of the SEC, including instructions to Quarterly Reports on Form 10-Q and Article 10 of Regulation S-X. Accordingly, they do not include all the information and footnotes required by GAAP for complete annual financial statements. In the opinion of management, all adjustments considered necessary for a fair statement of the unaudited consolidated financial statements have been included. All such adjustments are of a normal recurring nature. The consolidated financial statements should be read in conjunction with the 2020 Form 10-K. These unaudited interim consolidated results of operations for the three months ended March 31, 2021 are not necessarily indicative of the results that may be expected for the full year ending December 31, 2021.
The Company’s consolidated financial statements include the accounts of Contango Oil &amp; Gas Company and its subsidiaries after elimination of all material intercompany balances and transactions. All wholly owned subsidiaries are consolidated. The Company’s investment in Exaro Energy III LLC (“Exaro”), through its wholly owned subsidiary, Contaro Company, is accounted for using the equity method of accounting, and therefore, the Company does not include its share of individual operating results, production or reserves in those reported for the Company’s consolidated results of operations.
Certain amounts in prior-period financial statements have been reclassified to conform to the current period’s presentation. On the consolidated statements of operations, the Company’s working interest percentage share of the overhead billed to the 8/8s joint account for wells it operates has been reclassified from operating expenses to general and administrative expenses.
Oil and Natural Gas Properties - Successful Efforts
The Company’s application of the successful efforts method of accounting for its oil and natural gas exploration and production activities requires judgment as to whether particular wells are developmental or exploratory, since lease acquisition costs and all development costs are capitalized, whereas exploratory drilling costs are continuously capitalized until the results are determined. If proved reserves are not discovered, the drilling costs are expensed as exploration costs. Other exploration related costs, such as seismic costs and other geological and geophysical expenses, are expensed as incurred.
The results from a drilling operation can take considerable time to analyze, and the determination that commercial reserves have been discovered requires both judgment and application of industry experience. Wells may be completed that are assumed to be productive, but then actually deliver oil and natural gas in quantities insufficient to be economic, which may result in the abandonment and/or impairment of the wells at a later date. On occasion, wells are drilled which have targeted geologic structures that are both developmental and exploratory in nature, and in such instances an allocation of costs is required to properly account for the results. Delineation seismic costs incurred to select development locations within a productive oil or natural gas field are typically treated as development costs and capitalized, but often these seismic programs extend beyond the proved reserve areas, and therefore, management must estimate the portion of seismic costs to expense as exploratory.
The evaluation of oil and natural gas leasehold acquisition costs included in unproved properties for write-off or impairment requires management’s judgment on exploratory costs related to drilling activity in a given area. Drilling activities in an area by other companies may also effectively condemn leasehold positions.
Impairment of Long-Lived Assets
Pursuant to GAAP, when circumstances indicate that proved properties may be impaired, the Company compares expected undiscounted future cash flows on a field-by-field basis to the unamortized capitalized cost of the assets in that field. If the estimated future undiscounted cash flows, based on the Company’s estimate of future reserves, oil and natural gas prices, operating costs and production levels from oil and natural gas reserves, are lower than the unamortized capitalized cost, then the capitalized cost is reduced to its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natural gas properties. Additionally, the Company may use appropriate market data to determine fair value. No impairment of proved properties was recorded during the three months ended March 31, 2021.
In the first quarter of 2020, the COVID-19 pandemic and the resulting deterioration in the global demand for oil, combined with the failure by OPEC and Russia to reach an agreement on lower production quotas until April 2020, caused a dramatic increase in the supply of oil, a corresponding decrease in commodity prices, and reduced the demand for all commodity products. Consequently, during the three months ended March 31, 2020, the Company recorded a $143.3 million non-cash charge for proved property impairment of its onshore properties related to the dramatic decline in commodity prices, the “PV-10” (present value, discounted at a 10% rate) of its proved reserves, and the associated change in its then forecasted development plans for its proved, undeveloped locations.
Unproved properties are reviewed quarterly to determine if there has been impairment of the carrying value of those properties, with any such impairment charged to expense in the period. No impairment of unproved properties was recorded during the three months ended March 31, 2021. The Company recorded a $2.6 million non-cash charge for unproved impairment expense during the three months ended March 31, 2020 related to expiring leases in the Company’s Midcontinent region.
Net Loss Per Common Share
Basic net loss per common share is computed by dividing the net loss attributable to common stock by the weighted average number of common shares outstanding for the period. Diluted net loss per common share reflects the potential dilution that could occur if securities or other contracts to issue common stock were exercised or converted into common stock. Potentially dilutive securities, including unexercised stock options, performance stock units and unvested restricted stock, have not been considered when their effect would be antidilutive. The Company excluded 42,518 shares or units, and 366,749 shares or units of potentially dilutive securities during the three months ended March 31, 2021 and 2020, respectively, as they were antidilutive.
Subsidiary Guarantees
Contango Oil &amp; Gas Company, as the parent company of its subsidiaries, filed a registration statement on Form S-3 on December 18, 2020 with the SEC to register, among other securities, debt securities that the Company may issue from time to time. Contango Resources, Inc., Contango Midstream Company, Contango Operators, Inc., Contaro Company, Contango Alta Investments, Inc. and any other of the Company’s future subsidiaries specified in any future prospectus supplement (each a “Subsidiary Guarantor”) are co-registrants with the Company under the registration statement, and the registration statement also registered guarantees of debt securities by such Subsidiary Guarantors. The Subsidiary Guarantors are wholly-owned by the Company, either directly or indirectly, and any guarantee by the Subsidiary Guarantors will be full and unconditional. The Company has no assets or operations independent of the Subsidiary Guarantors, and there are no significant restrictions upon the ability of the Subsidiary Guarantors to distribute funds to the Company. Finally, the Company’s wholly-owned subsidiaries do not have restricted assets that exceed 25% of net assets as of the most recent fiscal year end that may not be transferred to the Company in the form of loans, advances or cash dividends by such subsidiary without the consent of a third party.
Revenue Recognition
Sales of oil, condensate, natural gas and natural gas liquids (“NGLs”) are recognized at the time control of the products are transferred to the customer. Generally, the Company’s gas processing and purchase agreements indicate that the processors take control of the Company’s gas at the inlet of the plant, and that control of residue gas is returned to the Company at the outlet of the plant. The midstream processing entity gathers and processes the natural gas and remits proceeds to the Company for the resulting sales of NGLs. The Company delivers oil and condensate to the purchaser at a contractually agreed-upon delivery point at which the purchaser takes custody, title and risk of loss of the product.
Generally, the Company’s contracts have an initial term of one year or longer but continue month to month unless written notification of termination in a specified time period is provided by either party to the contract. The Company receives purchaser statements from the majority of its customers, but there are a few contracts where the Company prepares the invoice. Payment is unconditional upon receipt of the statement or invoice. Based upon the Company’s past experience with its current purchasers and expertise in the market, collectability is probable, and there have not been payment issues with the Company’s purchasers over the past year or currently.
The Company records revenue in the month production is delivered to the purchaser. Settlement statements may not be received for 30 to 90 days after the date production is delivered, and therefore the Company is required to estimate the amount of production delivered to the purchaser and the price that will be received for the sale of the product. Differences between the Company’s estimates and the actual amounts received for product sales are generally recorded in the following month that payment is received. Any differences between the Company’s revenue estimates and actual revenue received historically have not been significant. The Company has internal controls in place for its revenue estimation accrual process. The Company will continue to review all new or modified revenue contracts on a quarterly basis for proper treatment.
Leases
The Company recognizes a lease liability, which is a lessee’s obligation to make lease payments arising from a lease, measured on a discounted basis; and a right-of-use asset, which is an asset that represents the lessee’s right to use, or control the use of, a specified asset for the lease term on the Company’s consolidated balance sheet. The Company does not include leases with an initial term of less than twelve months on the balance sheet. The Company recognizes payments on these leases within “Operating expenses” on its consolidated statements of operations. The Company has modified procedures to its existing internal controls to review any new contracts which contain a physical asset on a quarterly basis and determine if an arrangement is, or contains, a lease at inception. The Company will continue to review all new or modified contracts on a quarterly basis for proper treatment. See Note 7 – “Leases” for additional information.
Recent Accounting Pronouncements
In June 2016, the FASB issued ASU 2016-13, Financial Instruments - Credit Losses (Topic 326): Measurement of Credit Losses on Financial Instruments (“ASU 2016-13”) related to the calculation of credit losses on financial instruments. All financial instruments not accounted for at fair value will be impacted, including the Company’s trade and joint interest billing receivables. Allowances are to be measured using a current expected credit loss model as of the reporting date that is based on historical experience, current conditions and reasonable and supportable forecasts. This is significantly different from the current model that increases the allowance when losses are probable. Initially, ASU 2016-13 was effective for all public companies for fiscal years beginning after December 15, 2019, including interim periods within those fiscal years, and will be applied with a cumulative-effect adjustment to retained earnings as of the beginning of the first reporting period in which the guidance is effective. The FASB subsequently issued ASU 2019-04 (“ASU 2019-04”), Codification Improvements to Financial Instruments - Credit Losses (Topic 326), Derivatives (Topic 815) and Financial Instruments (Topic 825) and ASU 2019-05 (“ASU 2019-05”), Financial Instruments - Credit Losses (Topic 326): Targeted Transition Relief. ASU 2019-04 and ASU 2019-05 provide certain codification improvements related to implementation of ASU 2016-13 and targeted transition relief consisting of an option to irrevocably elect the fair value option for eligible instruments. In November 2019, the FASB issued ASU 2019-10, Financial Instruments - Credit Losses (Topic 326), Derivatives and Hedging (Topic 815) and Leases (Topic 842): Effective Dates. This amendment deferred the effective date of ASU 2016-13 from January 1, 2020 to January 1, 2023 for calendar year-end smaller reporting companies, which includes the Company. The Company plans to defer the implementation of ASU 2016-13, and the related updates.
In March 2020, the FASB issued ASU 2020-04, Reference Rate Reform (Topic 848): Facilitation of the Effects of Reference Rate Reform on Financial Reporting (“ASU 2020-04”). ASU 2020-04 provides optional expedients and exceptions for applying GAAP to contract modifications and hedging relationships, subject to meeting certain criteria, that reference LIBOR or another rate that is expected to be discontinued. ASU 2020-04 will be in effect through December 31, 2022. In January 2021, the FASB issued ASU 2021-01, Reference Rate Reform (Topic 848): Scope (“ASU 2021-01”), which further clarifies certain topics in ASU 2020-04, such as expedients and exceptions. The Company is currently assessing the potential impact of ASU 2020-04 and ASU 2021-01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1</t>
        </is>
      </c>
    </row>
    <row r="3">
      <c r="A3" s="3" t="inlineStr">
        <is>
          <t>Acquisitions</t>
        </is>
      </c>
    </row>
    <row r="4">
      <c r="A4" s="4" t="inlineStr">
        <is>
          <t>Acquisitions</t>
        </is>
      </c>
      <c r="B4" s="4" t="inlineStr">
        <is>
          <t>3. Acquisitions
Mid-Con Acquisition
On October 25, 2020, the Company entered into an Agreement and Plan of Merger (the “Merger Agreement’) with Mid-Con and Mid-Con Energy GP, LLC, the general partner of Mid-Con (“Mid-Con GP”), pursuant to which Mid-Con would merge with and into Michael Merger Sub LLC, a Delaware limited liability company and a wholly-owned, direct subsidiary of the Company. The Mid-Con Acquisition, which closed on January 21, 2021, was unanimously approved by the conflicts committee of the board of directors of Mid-Con, by the full board of directors of Mid-Con, by the disinterested directors of the board of directors of the Company and was subject to shareholder and unitholder approvals and other customary conditions to closing. At the effective time of the Mid-Con Acquisition (the “Effective Time”), each common unit representing limited partner interests in Mid-Con issued and outstanding immediately prior to the Effective Time (other than treasury units or units held by Mid-Con GP) was converted automatically into the right to receive 1.75 shares of the Company’s common stock. A total of 25,409,164 shares of Contango common stock were issued as consideration in the Mid-Con Acquisition. As of January 21, 2021, John C. Goff, Chairman of the Board of Directors of the Company, beneficially owned approximately 56.4% of the common units of Mid-Con, and Travis Goff, John C. Goff’s son and the President of Goff Capital, Inc., served on the board of directors of the general partner of Mid-Con. The Company’s senior management team is running the combined company, and Contango’s board of directors remains intact as the board of directors of the combined company. The combined company is headquartered in Fort Worth, Texas.
The Mid-Con Acquisition was accounted for as a business combination using the acquisition method of accounting under FASB ASC 805, Business Combinations (“ASC 805”). Therefore, the purchase price was allocated to the assets acquired and the liabilities assumed based on their estimated acquisition date fair values based on then currently available information. A combination of a discounted cash flow model and market data was used by the Company in determining the fair value of the oil and natural gas properties. Significant inputs into the calculation included future commodity prices, estimated volumes of oil and natural gas reserves, expectations for the timing and amount of future development and operating costs, future plugging and abandonment costs and a risk adjusted discount rate. The preliminary purchase price assessment remains an ongoing process and is subject to change for up to one year subsequent to the closing of the Mid-Con Acquisition.
The following table sets forth the Company’s preliminary allocation of the purchase price to the assets acquired and liabilities assumed as of the acquisition date (in thousands):
Purchase Price Allocation
Consideration:
Cash
$
14,520
Exchange ratio of Contango shares for Mid-Con common units
1.75
Contango common stock to be issued to Mid-Con unitholders
25,409
Issue price
$
3.13
Stock consideration
79,530
Payment of revolving credit facility
68,667
Total consideration
$
148,197
Fair value of liabilities assumed:
Accounts payable
$
8,892
Asset retirement obligations
28,252
Total fair value of liabilities assumed
$
37,144
Fair value of assets acquired:
Cash and cash equivalents
$
3,110
Accounts receivable
5,191
Current derivative asset
1,544
Prepaid expenses
225
Proved oil and natural gas properties
173,878
Other property and equipment
243
Other non-current assets
1,150
Total fair value of assets acquired
$
185,341
Silvertip Acquisition
On November 27, 2020, the Company entered into a purchase agreement (“the Purchase Agreement”) to acquire certain oil and natural gas properties located in the Big Horn Basin in Wyoming and Montana, in the Powder River Basin in Wyoming and in the Permian Basin in West Texas and New Mexico, for aggregate consideration of approximately $58.0 million in cash. In connection with the execution of the Purchase Agreement, the Company paid $7.0 million as a deposit for its obligations under the Purchase Agreement, which is included in the consolidated balance sheet as of December 31, 2020. The Silvertip Acquisition closed on February 1, 2021, and a balance of $46.2 million was paid upon closing, after customary closing adjustments, including the results of operations during the period between the effective date of August 1, 2020 and the closing date.
The Silvertip Acquisition was accounted for using the accounting for asset acquisitions under ASC 805. Under the accounting for asset acquisitions, the Silvertip Acquisition was recorded using a cost accumulation and allocation model under which the cost of the acquisition was allocated on a relative fair value basis to the assets acquired and liabilities assumed. For asset acquisitions under ASC 805, acquisition-related transaction costs are capitalized as a component of the cost of the assets acquired.
A summary of the consideration paid and the preliminary relative fair value of the assets acquired and liabilities assumed, which is subject to change based upon the final settlement statement that is expected to be provided to Contango in the second quarter of 2021, is as follows (in thousands):
Purchase Price Allocation
Consideration:
Purchase price
$
58,000
Closing adjustments
(4,739)
Total consideration
53,261
Acquisition transaction costs
109
Total cash paid
$
53,370
Fair value of liabilities assumed:
Accounts payable
$
423
Lease liabilities
1,014
Asset retirement obligations
32,367
Total relative fair value of liabilities assumed
$
33,804
Fair value of assets acquired:
Proved oil and natural gas properties
$
86,160
Right-of-use lease assets
1,014
Total relative fair value of assets acquired
$
87,174
Pro Forma Information
The following unaudited pro forma combined condensed financial data for the year ended December 31, 2020 was derived from the historical financial statements of the Company after giving effect to the Mid-Con Acquisition and the Silvertip Acquisition, as if they had occurred on January 1, 2020. The below information reflects pro forma adjustments based on available information and certain assumptions that the Company believes are reasonable, including the depletion of the fair-valued proved oil and natural gas properties acquired in the Mid-Con Acquisition and the Silvertip Acquisition. The pro forma results of operations do not include any cost savings or other synergies that may result from the acquisition or any estimated costs that have been or will be incurred by the Company to integrate the assets acquired. The pro forma consolidated statement of operations data has been included for comparative purposes only, is not necessarily indicative of the results that might have occurred had the acquisition taken place on January 1, 2020 and is not intended to be a projection of future results.
(In thousands except for per share amounts)
Year Ended December 31, 2020
Revenues
$
202,442
Net loss
$
(191,975)
Basic loss per share
$
(0.97)
Diluted loss per share
$
(0.9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6:34:43Z</dcterms:created>
  <dcterms:modified xmlns:dcterms="http://purl.org/dc/terms/" xmlns:xsi="http://www.w3.org/2001/XMLSchema-instance" xsi:type="dcterms:W3CDTF">2021-05-13T06:34:43Z</dcterms:modified>
</cp:coreProperties>
</file>